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ACCRUED EXPENSES AND OTHER LIAB"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REVOLVING CREDIT FACILITIES AND" sheetId="15" state="visible" r:id="rId15"/>
    <sheet xmlns:r="http://schemas.openxmlformats.org/officeDocument/2006/relationships" name="COMMON STOCK REPURCHASE PROGRAM"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LEGAL PROCEEDINGS" sheetId="23" state="visible" r:id="rId23"/>
    <sheet xmlns:r="http://schemas.openxmlformats.org/officeDocument/2006/relationships" name="BASIS OF PRESENTATION AND SUM_2"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REVOLVING CREDIT FACILITIES A_2"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ERATING SEGMENTS AND GEOGRA_2" sheetId="34" state="visible" r:id="rId34"/>
    <sheet xmlns:r="http://schemas.openxmlformats.org/officeDocument/2006/relationships" name="BASIS OF PRESENTATION AND SUM_3" sheetId="35" state="visible" r:id="rId35"/>
    <sheet xmlns:r="http://schemas.openxmlformats.org/officeDocument/2006/relationships" name="ACCRUED EXPENSES AND OTHER LI_3" sheetId="36" state="visible" r:id="rId36"/>
    <sheet xmlns:r="http://schemas.openxmlformats.org/officeDocument/2006/relationships" name="LEASES (Narrative) (Details)" sheetId="37" state="visible" r:id="rId37"/>
    <sheet xmlns:r="http://schemas.openxmlformats.org/officeDocument/2006/relationships" name="LEASES (Right-of-Use Assets and" sheetId="38" state="visible" r:id="rId38"/>
    <sheet xmlns:r="http://schemas.openxmlformats.org/officeDocument/2006/relationships" name="LEASES (Lease Costs and Other I" sheetId="39" state="visible" r:id="rId39"/>
    <sheet xmlns:r="http://schemas.openxmlformats.org/officeDocument/2006/relationships" name="LEASES (Maturities of Company's" sheetId="40" state="visible" r:id="rId40"/>
    <sheet xmlns:r="http://schemas.openxmlformats.org/officeDocument/2006/relationships" name="FAIR VALUE MEASUREMENTS (Schedu"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REVOLVING CREDIT FACILITIES A_3" sheetId="45" state="visible" r:id="rId45"/>
    <sheet xmlns:r="http://schemas.openxmlformats.org/officeDocument/2006/relationships" name="REVOLVING CREDIT FACILITIES A_4" sheetId="46" state="visible" r:id="rId46"/>
    <sheet xmlns:r="http://schemas.openxmlformats.org/officeDocument/2006/relationships" name="COMMON STOCK REPURCHASE PROGR_2" sheetId="47" state="visible" r:id="rId47"/>
    <sheet xmlns:r="http://schemas.openxmlformats.org/officeDocument/2006/relationships" name="REVENUES - Disaggregated Revenu" sheetId="48" state="visible" r:id="rId48"/>
    <sheet xmlns:r="http://schemas.openxmlformats.org/officeDocument/2006/relationships" name="REVENUES - Narrative (Details)" sheetId="49" state="visible" r:id="rId49"/>
    <sheet xmlns:r="http://schemas.openxmlformats.org/officeDocument/2006/relationships" name="SHARE-BASED COMPENSATION (Sched" sheetId="50" state="visible" r:id="rId50"/>
    <sheet xmlns:r="http://schemas.openxmlformats.org/officeDocument/2006/relationships" name="INCOME TAXES (Summary of Tax Ex" sheetId="51" state="visible" r:id="rId51"/>
    <sheet xmlns:r="http://schemas.openxmlformats.org/officeDocument/2006/relationships" name="INCOME TAXES (Narrative) (Detai" sheetId="52" state="visible" r:id="rId52"/>
    <sheet xmlns:r="http://schemas.openxmlformats.org/officeDocument/2006/relationships" name="EARNINGS PER SHARE (Summary Of " sheetId="53" state="visible" r:id="rId53"/>
    <sheet xmlns:r="http://schemas.openxmlformats.org/officeDocument/2006/relationships" name="EARNINGS PER SHARE (Narrative) " sheetId="54" state="visible" r:id="rId54"/>
    <sheet xmlns:r="http://schemas.openxmlformats.org/officeDocument/2006/relationships" name="COMMITMENTS AND CONTINGENCIES (" sheetId="55" state="visible" r:id="rId55"/>
    <sheet xmlns:r="http://schemas.openxmlformats.org/officeDocument/2006/relationships" name="OPERATING SEGMENTS AND GEOGRA_3" sheetId="56" state="visible" r:id="rId56"/>
    <sheet xmlns:r="http://schemas.openxmlformats.org/officeDocument/2006/relationships" name="OPERATING SEGMENTS AND GEOGRA_4" sheetId="57" state="visible" r:id="rId57"/>
    <sheet xmlns:r="http://schemas.openxmlformats.org/officeDocument/2006/relationships" name="LEGAL PROCEEDINGS (Details)" sheetId="58" state="visible" r:id="rId58"/>
    <sheet xmlns:r="http://schemas.openxmlformats.org/officeDocument/2006/relationships" name="Uncategorized Items - crox-2020"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1754</t>
        </is>
      </c>
    </row>
    <row r="9">
      <c r="A9" s="4" t="inlineStr">
        <is>
          <t>Entity Registrant Name</t>
        </is>
      </c>
      <c r="B9" s="4" t="inlineStr">
        <is>
          <t>CROCS, INC.</t>
        </is>
      </c>
    </row>
    <row r="10">
      <c r="A10" s="4" t="inlineStr">
        <is>
          <t>Entity Incorporation, State or Country Code</t>
        </is>
      </c>
      <c r="B10" s="4" t="inlineStr">
        <is>
          <t>DE</t>
        </is>
      </c>
    </row>
    <row r="11">
      <c r="A11" s="4" t="inlineStr">
        <is>
          <t>Entity Tax Identification Number</t>
        </is>
      </c>
      <c r="B11" s="4" t="inlineStr">
        <is>
          <t>20-2164234</t>
        </is>
      </c>
    </row>
    <row r="12">
      <c r="A12" s="4" t="inlineStr">
        <is>
          <t>Entity Address, Address Line One</t>
        </is>
      </c>
      <c r="B12" s="4" t="inlineStr">
        <is>
          <t>13601 Via Varra</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0</t>
        </is>
      </c>
    </row>
    <row r="16">
      <c r="A16" s="4" t="inlineStr">
        <is>
          <t>City Area Code</t>
        </is>
      </c>
      <c r="B16" s="4" t="inlineStr">
        <is>
          <t>303</t>
        </is>
      </c>
    </row>
    <row r="17">
      <c r="A17" s="4" t="inlineStr">
        <is>
          <t>Local Phone Number</t>
        </is>
      </c>
      <c r="B17" s="4" t="inlineStr">
        <is>
          <t>848-7000</t>
        </is>
      </c>
    </row>
    <row r="18">
      <c r="A18" s="4" t="inlineStr">
        <is>
          <t>Title of 12(b) Security</t>
        </is>
      </c>
      <c r="B18" s="4" t="inlineStr">
        <is>
          <t>Common Stock, par value $0.001 per share</t>
        </is>
      </c>
    </row>
    <row r="19">
      <c r="A19" s="4" t="inlineStr">
        <is>
          <t>Trading Symbol</t>
        </is>
      </c>
      <c r="B19" s="4" t="inlineStr">
        <is>
          <t>CRO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497289</v>
      </c>
    </row>
    <row r="28">
      <c r="A28" s="4" t="inlineStr">
        <is>
          <t>Amendment Flag</t>
        </is>
      </c>
      <c r="B28" s="4" t="inlineStr">
        <is>
          <t>false</t>
        </is>
      </c>
    </row>
    <row r="29">
      <c r="A29" s="4" t="inlineStr">
        <is>
          <t>Document Fiscal Period Focus</t>
        </is>
      </c>
      <c r="B29" s="4" t="inlineStr">
        <is>
          <t>Q3</t>
        </is>
      </c>
    </row>
    <row r="30">
      <c r="A30" s="4" t="inlineStr">
        <is>
          <t>Document Fiscal Year Focus</t>
        </is>
      </c>
      <c r="B30" s="4" t="inlineStr">
        <is>
          <t>2020</t>
        </is>
      </c>
    </row>
    <row r="31">
      <c r="A31" s="4" t="inlineStr">
        <is>
          <t>Entity Central Index Key</t>
        </is>
      </c>
      <c r="B31" s="4" t="inlineStr">
        <is>
          <t>00013340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New Accounting Pronouncement Adopted Measurement of Credit Losses In June 2016, and through subsequent amendments, the Financial Accounting Standards Board (“FASB”) issued guidance that requires the measurement and recognition of expected credit losses for financial assets. This new model replaces the existing “current incurred loss” model with a forward-looking “current expected credit loss” model. On January 1, 2020, we adopted this guidance on a modified retrospective basis. Based on the nature of our financial instruments included within the scope of this standard, which are primarily trade and other receivables, the adoption did not have a material effect on our condensed consolidated financial statements. Implementation Costs Incurred in Cloud Computing Arrangements In August 2018, the FASB issued authoritative guidance related to the treatment of implementation costs incurred in a hosting arrangement that is considered a service contract. On January 1, 2020, we adopted this guidance on a prospective basis. The adoption did not have a material effect on our condensed consolidated financial statements. New Accounting Pronouncements Not Yet Adopted Simplifying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periods. We do not expect this standard to have a material impact on our condensed consolidated financial statements.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is available for adoption effective immediately, but is only available through December 31, 2022. We are currently evaluating the potential impact of this standard on our condensed consolidated financial statements. Other Pronouncements Other new pronouncements issued but not effective until after September 30, 2020 are not expecte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 xml:space="preserve">ACCRUED EXPENSES AND OTHER LIABILITIES Amounts reported in ‘Accrued expenses and other liabilities’ in the condensed consolidated balance sheets were: September 30, 2020 December 31, 2019 (in thousands) Accrued compensation and benefits $ 33,476 $ 42,460 Fulfillment, freight, and duties 17,985 20,110 Professional services 13,725 13,361 Accrued rent and occupancy 4,954 4,682 Return liabilities 4,935 7,090 Sales/use and value added taxes payable 11,125 6,843 Royalties payable and deferred revenue 3,314 3,740 Other 10,780 10,391 Total accrued expenses and other liabilities $ 100,294 $ 108,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As a result of the COVID-19 pandemic, we received lease concessions from landlords in the form of rent deferrals and rent abatements in the three and nine months ended September 30, 2020. We chose to implement the policy election provided by the FASB in April 2020 to record rent concessions as if no modifications to leases contracts were made, and thus no changes to the lease obligations were recorded in respect to these concessions. As of September 30, 2020, we had outstanding deferred rent of $2.6 million, the majority of which is scheduled to be paid by December 31, 2020. In the three and nine months ended September 30, 2020, we received rent abatements of $0.1 million and $1.4 million, respectively. Right-of-Use Assets and Operating Lease Liabilities Amounts reported in the condensed consolidated balance sheets were: September 30, 2020 December 31, 2019 (in thousands) Assets: Right-of-use assets $ 197,402 $ 182,228 Liabilities: Current operating lease liabilities $ 49,741 $ 48,585 Long-term operating lease liabilities 155,349 140,148 Total operating lease liabilities $ 205,090 $ 188,733 Lease Costs and Other Information Lease-related costs reported within ‘Cost of sales’ and ‘Selling, general and administrative expenses’ in our condensed consolidated statements of operations were: Three Months Ended September 30, Nine Months Ended September 30, 2020 2019 2020 2019 (in thousands) Operating lease cost $ 15,605 $ 15,097 $ 45,818 $ 44,776 Short-term lease cost 1,274 982 3,936 2,729 Variable lease cost 5,728 6,643 11,502 13,932 Total lease costs $ 22,607 $ 22,722 $ 61,256 $ 61,437 Other information related to leases, including supplemental cash flow information, consists of: Nine Months Ended September 30, 2020 2019 (in thousands) Cash paid for operating leases $ 41,043 $ 48,569 Right-of-use assets obtained in exchange for operating lease liabilities (1) 54,218 222,401 (1) In the nine months ended September 30, 2019, we implemented ASC 842, Leases. The previously reported amount includes $176.1 million for operating leases existing on January 1, 2019 and $46.3 million for operating leases that commenced in the nine months ended September 30, 2019. The weighted average remaining lease term and discount rate related to our lease liabilities as of September 30, 2020 were 6.7 years and 4.4%, respectively. As of September 30, 2019, the weighted average remaining lease term and discount rate related to our lease liabilities were 6.1 years and 4.8%, respectively. Maturities The maturities of our operating lease liabilities were: As of September 30, 2020 (in thousands) 2020 (remainder of year) $ 11,178 2021 54,715 2022 40,136 2023 30,501 2024 20,327 Thereafter 82,117 Total future minimum lease payments 238,974 Less: imputed interest (33,884) Total operating lease liabilities $ 205,090 Leases Commencements In the third quarter of 2020, the lease for a new distribution center adjacent to our existing facility in Dayton, Ohio commenced, the impact of which is included in the above lease disclosures. Leases That Have Not Yet Commenced As of September 30, 2020, we had significant obligations for a lease not yet commenced related to our new EMEA distribution center. In the fourth quarter of 2019, we entered into a lease for a new distribution center in Dordrecht, the Netherlands, which is expected to replace our existing distribution center in Rotterdam by the end of 2021. In the three months ended September 30, 2020, we entered into an addendum to the lease, which provides for additional space at the new distribution center. The total contractual commitment related to the amended lease, with payments expected to begin in the second quarter of 2021 and continuing through December 2030, is approximately €30 million, or $35 million, with expected total capital investments of approximately €20 million, or $23 million, through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Recurring Fair Value Measurements All of our derivative instruments are classified as Level 2 of the fair value hierarchy and are reported in the condensed consolidated balance sheets within ‘Accrued expenses and other liabilities’ and ‘Prepaid expenses and other assets’ at September 30, 2020 and December 31, 2019, respectively. The fair values of our derivative instruments were an immaterial liability and asset at September 30, 2020 and December 31, 2019, respectively. See Note 6 — Derivative Financial Instruments for more information. The carrying amounts of our cash, cash equivalents, and restricted cash, accounts receivable, accounts payable, and current accrued expenses and other liabilities approximate their fair value as recorded due to the short-term maturity of these instruments. Our borrowing instruments are recorded at their carrying values in the condensed consolidated balance sheets, which may differ from their respective fair values. The fair values of our outstanding borrowings approximate their carrying values at September 30, 2020 and December 31, 2019, based on interest rates currently available to us for similar borrowings, and were: September 30, 2020 December 31, 2019 Carrying Value Fair Value Carrying Value Fair Value (in thousands) Borrowings $ 135,000 $ 135,000 $ 205,000 $ 205,000 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our condensed consolidated statements of operations. We did not record impairment expense in the three and nine months ended September 30, 2020 or 2019. During the three and nine months ended September 30, 2020, we recorded inventory donations of $0.1 million and $10.0 million, respectively, at fair value within ‘Selling, general and administrative expenses’ in our condensed consolidated statements of operations. We did not record material inventory donations in the three or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ountries and are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that we enter into are over-the-counter instruments transacted with highly-rated financial institutions. We were not required to and did not post collateral as of September 30, 2020 or December 31, 2019. 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gains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reported within either ‘Accrued expenses and other liabilities’ or ‘Prepaid expenses and other assets’ in the condensed consolidated balance sheets, were: September 30, 2020 December 31, 2019 Derivative Assets Derivative Liabilities Derivative Assets Derivative Liabilities (in thousands) Forward foreign currency exchange contracts $ 625 $ (664) $ 535 $ (424) Netting of counterparty contracts (625) 625 (424) 424 Foreign currency forward contract derivatives $ — $ (39) $ 111 $ — The notional amounts of outstanding foreign currency forward exchange contracts presented below report the total U.S. Dollar equivalent position and the net contract fair values for each foreign currency position. September 30, 2020 December 31, 2019 Notional Fair Value Notional Fair Value (in thousands) Euro $ 35,258 $ 52 $ 46,757 $ 36 Singapore Dollar 40,448 20 31,255 344 Japanese Yen 16,786 11 11,823 63 South Korean Won 23,117 (38) 10,328 (82) British Pound Sterling 7,305 64 9,155 (104) Other currencies 27,548 (148) 24,969 (146) Total $ 150,462 $ (39) $ 134,287 $ 111 Latest maturity date October 2020 January 2020 Amounts reported in ‘Foreign currency gains (losses), net’ in the condensed consolidated statements of operations include both realized and unrealized gains (losses) from foreign currency transactions and derivative contracts and were: Three Months Ended September 30, Nine Months Ended September 30, 2020 2019 2020 2019 (in thousands) Foreign currency transaction gains (losses) $ (477) $ 1,743 $ 223 $ 835 Foreign currency forward exchange contracts losses (39) (1,158) (1,657) (1,728) Foreign currency gains (losses), net $ (516) $ 585 $ (1,434) $ (8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IES AND BANK BORROWINGS</t>
        </is>
      </c>
      <c r="B1" s="2" t="inlineStr">
        <is>
          <t>9 Months Ended</t>
        </is>
      </c>
    </row>
    <row r="2">
      <c r="B2" s="2" t="inlineStr">
        <is>
          <t>Sep. 30, 2020</t>
        </is>
      </c>
    </row>
    <row r="3">
      <c r="A3" s="3" t="inlineStr">
        <is>
          <t>Debt Disclosure [Abstract]</t>
        </is>
      </c>
    </row>
    <row r="4">
      <c r="A4" s="4" t="inlineStr">
        <is>
          <t>REVOLVING CREDIT FACILITIES AND BANK BORROWINGS</t>
        </is>
      </c>
      <c r="B4" s="4" t="inlineStr">
        <is>
          <t>REVOLVING CREDIT FACILITIES AND BANK BORROWINGS Our borrowings were as follows: September 30, 2020 December 31, 2019 (in thousands) Revolving credit facilities $ 135,000 $ 205,000 Less: Current portion of borrowings — — Total long-term borrowings $ 135,000 $ 205,000 Senior Revolving Credit Facility In July 2019, the Company and certain of its subsidiaries (the “Borrowers”) entered into a Second Amended and Restated Credit Agreement (as amended, the “Credit Agreement”), with the lenders named therein and PNC Bank, National Association, as a lender and administrative agent for the lenders, which provided for a revolving credit facility of $500.0 million, which can be increased by an additional $100.0 million subject to certain conditions (the “Facility”). Borrowings under the Credit Agreement bear interest at a variable rate based on (A) a domestic base rate (defined as the highest of (i) the Federal Funds open rate, plus 0.25%, (ii) the Prime Rate, and (iii) the Daily LIBOR rate, plus 1.00%), plus an applicable margin ranging from 0.25% to 0.875% based on our leverage ratio, or (B) a LIBOR rate, plus an applicable margin ranging from 1.25% to 1.875% based on our leverage ratio. Borrowings under the Credit Agreement are secured by all of the assets of the Borrowers and guaranteed by certain other subsidiaries of the Borrowers. The Credit Agreement requires us to maintain a minimum interest coverage ratio of 4.00 to 1.00, and a maximum leverage ratio of (i) 4.00 to 1.00 until September 30, 2020, (ii) 3.50 to 1.00 from December 31, 2020 to December 31, 2021, and (iii) 3.25 to 1.00 from March 31, 2022 and thereafter (subject to adjustment in certain circumstances). The Credit Agreement permit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September 30, 2020, we were in compliance with all financial covenants under the Credit Agreement. As of September 30, 2020, the total commitments available from the lenders under the Facility were $500.0 million. At September 30, 2020, we had $135.0 million in outstanding borrowings, which are due when the Facility matures in July 2024, and $0.6 million in outstanding letters of credit under the Facility, which reduces amounts available for borrowing under the Facility. As of September 30, 2020 and December 31, 2019, we had $364.4 million and $240.4 million, respectively, of available borrowing capacity under the Facility. Asia Revolving Credit Facilities The revolving credit facility with China Merchants Bank Company Limited, Shanghai Branch (the “CMBC Facility”) provides up to 30.0 million RMB, or $4.4 million at current exchange rates, and matures in May 2021. For RMB loans under the CMBC Facility, interest is determined at the time of borrowing based on variable rates in effect at that time. The revolving credit facility with Citibank (China) Company Limited, Shanghai Branch (the “Citibank Facility”) provides up to an equivalent of $5.0 million and matures in June 2021. For RMB loans under the Citibank Facility, interest is based on a National Interbank Funding Center 1-year prime rate, plus 65 basis points. For USD loans under the Citibank Facility, interest is based on a LIBOR rate, plus 1.5%. We had no borrowings under our Asia revolving facilities during the nine months ended September 30, 2020 and year ended December 31, 2019 or borrowings outstanding at September 30, 2020 and December 31, 2019. In July 2020, we cancelled a previously suspended revolving credit facility in As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9 Months Ended</t>
        </is>
      </c>
    </row>
    <row r="2">
      <c r="B2" s="2" t="inlineStr">
        <is>
          <t>Sep. 30, 2020</t>
        </is>
      </c>
    </row>
    <row r="3">
      <c r="A3" s="3" t="inlineStr">
        <is>
          <t>Equity [Abstract]</t>
        </is>
      </c>
    </row>
    <row r="4">
      <c r="A4" s="4" t="inlineStr">
        <is>
          <t>COMMON STOCK REPURCHASE PROGRAM</t>
        </is>
      </c>
      <c r="B4" s="4" t="inlineStr">
        <is>
          <t>COMMON STOCK REPURCHASE PROGRAM During the three months ended September 30, 2020, to preserve maximum liquidity and flexibility as a result of the COVID-19 pandemic, we did not repurchase shares of our common stock. During the nine months ended September 30, 2020, we repurchased 1.6 million shares of our common stock at a cost of $39.2 million, including commissions. During the three and nine months ended September 30, 2019, we repurchased 1.0 million and 5.7 million shares of our common stock at a cost of $25.0 million and $133.5 million, including commissions, respectively. As of September 30, 2020, we had remaining authorization to repurchase approximately $469.5 million of our common stock, subject to restrictions under our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Revenues by reportable operating segment and by channel were: Third Quarter Three Months Ended September 30, 2020 Americas Asia Pacific EMEA Other Businesses Total (in thousands) Channel: Wholesale $ 98,025 $ 28,842 $ 37,630 $ 14 $ 164,511 Retail 89,748 19,652 7,789 — 117,189 E-commerce 46,274 19,210 14,552 — 80,036 Total revenues $ 234,047 $ 67,704 $ 59,971 $ 14 $ 361,736 Three Months Ended September 30, 2019 Americas Asia Pacific EMEA Other Businesses Total (in thousands) Channel: Wholesale $ 75,660 $ 36,655 $ 34,058 $ 49 $ 146,422 Retail 78,141 20,133 9,347 — 107,621 E-commerce 31,391 17,463 9,869 — 58,723 Total revenues $ 185,192 $ 74,251 $ 53,274 $ 49 $ 312,766 Full Year to Date Nine Months Ended September 30, 2020 Americas Asia Pacific EMEA Other Businesses Total (in thousands) Channel: Wholesale $ 256,258 $ 109,705 $ 136,507 $ 106 $ 502,576 Retail 158,587 51,643 15,970 — 226,200 E-commerce 138,510 65,388 41,771 — 245,669 Total revenues $ 553,355 $ 226,736 $ 194,248 $ 106 $ 974,445 Nine Months Ended September 30, 2019 Americas Asia Pacific EMEA Other Businesses Total (in thousands) Channel: Wholesale $ 216,846 $ 169,468 $ 144,685 $ 175 $ 531,174 Retail 182,116 60,901 25,453 — 268,470 E-commerce 85,796 53,353 28,821 — 167,970 Total revenues $ 484,758 $ 283,722 $ 198,959 $ 175 $ 967,614 During the three and nine months ended September 30, 2020, we recognized increases of $0.1 million and $0.6 million, respectively, to wholesale revenues and $1.1 million to e-commerce revenues due to changes in estimates related to products transferred to customers in prior periods. During the three and nine months ended September 30, 2019, we recognized decreases of $0.3 million and $0.2 million, respectively, to wholesale revenues and $0.1 million to e-commerce revenues due to changes in estimates related to products transferred to customers in prior periods. There were no changes to estimates for retail revenues during the three or nine months ended September 30, 2020 or 2019. There were no material changes in contract liabilities or refund liabilities in the three or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On June 10, 2020, the Company’s stockholders approved the Crocs, Inc. 2020 Equity Incentive Plan (the “2020 Plan”). The 2020 Plan provides for the grant of incentive and non-qualified stock options, stock appreciation rights, restricted stock, restricted stock units, performance units, and other stock-based awards. The 2020 Plan replaces the Company’s 2015 Equity Incentive Plan (the “2015 Plan”), and no further awards will be made under the 2015 Plan after the effective date of the 2020 Plan. Additionally, any awards that expire or are forfeited under the 2015 Plan become available for issuance under the 2020 Plan. Pre-tax share-based compensation expense reported in our condensed consolidated statements of operations was: Three Months Ended September 30, Nine Months Ended September 30, 2020 2019 2020 2019 (in thousands) Cost of sales $ 39 $ 218 $ 78 $ 398 Selling, general and administrative expenses 4,828 3,401 10,731 10,622 Total share-based compensation expense $ 4,867 $ 3,619 $ 10,809 $ 11,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and effective tax rates were: Three Months Ended September 30, Nine Months Ended September 30, 2020 2019 2020 2019 (in thousands, except effective tax rate) Income before income taxes $ 70,084 $ 38,097 $ 143,556 $ 113,102 Income tax expense 8,195 2,421 14,025 13,518 Effective tax rate 11.7 % 6.4 % 9.8 % 12.0 % The increase in the effective tax rate for the three months ended September 30, 2020, compared to the same period in 2019, was driven by tax expense recorded in profitable jurisdictions, partially offset by the utilization of deferred tax assets which were subject to a valuation allowance, and by operating losses in certain jurisdictions where we had determined that it is not more likely than not to realize the associated tax benefits. Our effective income tax rate, for each period presented, also differs from the federal U.S. statutory rate primarily due to differences in income tax rates between U.S. and foreign jurisdictions, as well as utilization of deferred tax assets which were subject to a valuation allowance. There were no significant or unusual discrete tax items during the nine months ended September 30, 2020. We had unrecognized tax benefits of $5.3 million and $4.6 million at September 30, 2020 and December 31, 2019, respectively, and we do not expect any significant changes in tax benefits in the next twelve months. During the nine months ended September 30, 2020, income tax expense increased $0.5 million compared to the same period in 2019. The effective tax rate for the nine months ended September 30, 2020 was 9.8% compared to an effective tax rate of 12.0% for the same period in 2019, a 2.2% decrease. This decrease in the effective tax rate was driven primarily by the utilization of deferred tax assets which were subject to a valuation allowance, tax expense recorded in profitable jurisdictions, and by operating losses in certain jurisdictions where we have determined that it is not more likely than not to realize the associated tax benefits. Our effective income tax rate, for each period presented, also differs from the federal U.S. statutory rate primarily due to differences in income tax rates between U.S. and foreign jurisdictions, as well as utilization of deferred tax assets which were subject to a valuation allowance. Our tax rate is volatile and may increase or decrease with changes in, among other things, the amount of income or loss by jurisdiction, our ability to utilize net operating losses and foreign tax credits,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 We evaluate our ability to realize the tax benefits associated with deferred tax assets by analyzing our forecasted taxable income by considering both historical and projected future operating results, the reversal of existing temporary differences, taxable income in prior carry back years (if permitted) and the availability of tax planning strategies. As of September 30, 2020, valuation allowances remain in certain jurisdictions where we believe it is necessary to see further positive evidence, such as sustained achievement of cumulative profits, before these valuation allowances can be released. Given the current earnings trend, sufficient positive evidence may become available for us to release all or a portion of the valuation allowance within twelve months. However, the exact timing and amount of the valuation allowance releases are subject to change based on the level of profitability achieved in future periods. We will continue to assess the realizability of ou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61736</v>
      </c>
      <c r="C4" s="6" t="n">
        <v>312766</v>
      </c>
      <c r="D4" s="6" t="n">
        <v>974445</v>
      </c>
      <c r="E4" s="6" t="n">
        <v>967614</v>
      </c>
    </row>
    <row r="5">
      <c r="A5" s="4" t="inlineStr">
        <is>
          <t>Cost of sales</t>
        </is>
      </c>
      <c r="B5" s="5" t="n">
        <v>154967</v>
      </c>
      <c r="C5" s="5" t="n">
        <v>148942</v>
      </c>
      <c r="D5" s="5" t="n">
        <v>453581</v>
      </c>
      <c r="E5" s="5" t="n">
        <v>476796</v>
      </c>
    </row>
    <row r="6">
      <c r="A6" s="4" t="inlineStr">
        <is>
          <t>Gross profit</t>
        </is>
      </c>
      <c r="B6" s="5" t="n">
        <v>206769</v>
      </c>
      <c r="C6" s="5" t="n">
        <v>163824</v>
      </c>
      <c r="D6" s="5" t="n">
        <v>520864</v>
      </c>
      <c r="E6" s="5" t="n">
        <v>490818</v>
      </c>
    </row>
    <row r="7">
      <c r="A7" s="4" t="inlineStr">
        <is>
          <t>Selling, general and administrative expenses</t>
        </is>
      </c>
      <c r="B7" s="5" t="n">
        <v>134683</v>
      </c>
      <c r="C7" s="5" t="n">
        <v>123940</v>
      </c>
      <c r="D7" s="5" t="n">
        <v>371371</v>
      </c>
      <c r="E7" s="5" t="n">
        <v>370525</v>
      </c>
    </row>
    <row r="8">
      <c r="A8" s="4" t="inlineStr">
        <is>
          <t>Income from operations</t>
        </is>
      </c>
      <c r="B8" s="5" t="n">
        <v>72086</v>
      </c>
      <c r="C8" s="5" t="n">
        <v>39884</v>
      </c>
      <c r="D8" s="5" t="n">
        <v>149493</v>
      </c>
      <c r="E8" s="5" t="n">
        <v>120293</v>
      </c>
    </row>
    <row r="9">
      <c r="A9" s="4" t="inlineStr">
        <is>
          <t>Foreign currency gains (losses), net</t>
        </is>
      </c>
      <c r="B9" s="5" t="n">
        <v>-516</v>
      </c>
      <c r="C9" s="5" t="n">
        <v>585</v>
      </c>
      <c r="D9" s="5" t="n">
        <v>-1434</v>
      </c>
      <c r="E9" s="5" t="n">
        <v>-893</v>
      </c>
    </row>
    <row r="10">
      <c r="A10" s="4" t="inlineStr">
        <is>
          <t>Interest income</t>
        </is>
      </c>
      <c r="B10" s="5" t="n">
        <v>43</v>
      </c>
      <c r="C10" s="5" t="n">
        <v>167</v>
      </c>
      <c r="D10" s="5" t="n">
        <v>189</v>
      </c>
      <c r="E10" s="5" t="n">
        <v>493</v>
      </c>
    </row>
    <row r="11">
      <c r="A11" s="4" t="inlineStr">
        <is>
          <t>Interest expense</t>
        </is>
      </c>
      <c r="B11" s="5" t="n">
        <v>-1502</v>
      </c>
      <c r="C11" s="5" t="n">
        <v>-2505</v>
      </c>
      <c r="D11" s="5" t="n">
        <v>-5593</v>
      </c>
      <c r="E11" s="5" t="n">
        <v>-6743</v>
      </c>
    </row>
    <row r="12">
      <c r="A12" s="4" t="inlineStr">
        <is>
          <t>Other income (expense), net</t>
        </is>
      </c>
      <c r="B12" s="5" t="n">
        <v>-27</v>
      </c>
      <c r="C12" s="5" t="n">
        <v>-34</v>
      </c>
      <c r="D12" s="5" t="n">
        <v>901</v>
      </c>
      <c r="E12" s="5" t="n">
        <v>-48</v>
      </c>
    </row>
    <row r="13">
      <c r="A13" s="4" t="inlineStr">
        <is>
          <t>Income before income taxes</t>
        </is>
      </c>
      <c r="B13" s="5" t="n">
        <v>70084</v>
      </c>
      <c r="C13" s="5" t="n">
        <v>38097</v>
      </c>
      <c r="D13" s="5" t="n">
        <v>143556</v>
      </c>
      <c r="E13" s="5" t="n">
        <v>113102</v>
      </c>
    </row>
    <row r="14">
      <c r="A14" s="4" t="inlineStr">
        <is>
          <t>Income tax expense</t>
        </is>
      </c>
      <c r="B14" s="5" t="n">
        <v>8195</v>
      </c>
      <c r="C14" s="5" t="n">
        <v>2421</v>
      </c>
      <c r="D14" s="5" t="n">
        <v>14025</v>
      </c>
      <c r="E14" s="5" t="n">
        <v>13518</v>
      </c>
    </row>
    <row r="15">
      <c r="A15" s="4" t="inlineStr">
        <is>
          <t>Net income</t>
        </is>
      </c>
      <c r="B15" s="6" t="n">
        <v>61889</v>
      </c>
      <c r="C15" s="6" t="n">
        <v>35676</v>
      </c>
      <c r="D15" s="6" t="n">
        <v>129531</v>
      </c>
      <c r="E15" s="6" t="n">
        <v>99584</v>
      </c>
    </row>
    <row r="16">
      <c r="A16" s="3" t="inlineStr">
        <is>
          <t>Net income per common share:</t>
        </is>
      </c>
    </row>
    <row r="17">
      <c r="A17" s="4" t="inlineStr">
        <is>
          <t>Basic (in dollars per share)</t>
        </is>
      </c>
      <c r="B17" s="7" t="n">
        <v>0.92</v>
      </c>
      <c r="C17" s="7" t="n">
        <v>0.52</v>
      </c>
      <c r="D17" s="7" t="n">
        <v>1.92</v>
      </c>
      <c r="E17" s="7" t="n">
        <v>1.4</v>
      </c>
    </row>
    <row r="18">
      <c r="A18" s="4" t="inlineStr">
        <is>
          <t>Diluted (in dollars per share)</t>
        </is>
      </c>
      <c r="B18" s="7" t="n">
        <v>0.91</v>
      </c>
      <c r="C18" s="7" t="n">
        <v>0.51</v>
      </c>
      <c r="D18" s="7" t="n">
        <v>1.89</v>
      </c>
      <c r="E18" s="7" t="n">
        <v>1.38</v>
      </c>
    </row>
    <row r="19">
      <c r="A19" s="3" t="inlineStr">
        <is>
          <t>Weighted average common shares outstanding:</t>
        </is>
      </c>
    </row>
    <row r="20">
      <c r="A20" s="4" t="inlineStr">
        <is>
          <t>Basic (in shares)</t>
        </is>
      </c>
      <c r="B20" s="5" t="n">
        <v>67473</v>
      </c>
      <c r="C20" s="5" t="n">
        <v>69097</v>
      </c>
      <c r="D20" s="5" t="n">
        <v>67606</v>
      </c>
      <c r="E20" s="5" t="n">
        <v>71003</v>
      </c>
    </row>
    <row r="21">
      <c r="A21" s="4" t="inlineStr">
        <is>
          <t>Diluted (in shares)</t>
        </is>
      </c>
      <c r="B21" s="5" t="n">
        <v>68385</v>
      </c>
      <c r="C21" s="5" t="n">
        <v>70176</v>
      </c>
      <c r="D21" s="5" t="n">
        <v>68608</v>
      </c>
      <c r="E21" s="5" t="n">
        <v>723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and diluted earnings per common share (“EPS”) for the three and nine months ended September 30, 2020 and 2019 were: Three Months Ended September 30, Nine Months Ended September 30, 2020 2019 2020 2019 (in thousands, except per share data) Numerator: Net income $ 61,889 $ 35,676 $ 129,531 99,584 Denominator: Weighted average common shares outstanding - basic 67,473 69,097 67,606 71,003 Plus: Dilutive effect of stock options and unvested restricted stock units 912 1,079 1,002 1,339 Weighted average common shares outstanding - diluted 68,385 70,176 68,608 72,342 Net income per common share: Basic $ 0.92 $ 0.52 $ 1.92 $ 1.40 Diluted $ 0.91 $ 0.51 $ 1.89 $ 1.38 For the three and nine months ended September 30, 2020, an aggregate of less than 0.1 million options and restricted stock units (“RSUs”) were excluded from the calculation of diluted EPS because the effect was anti-dilutive. For the three and nine months ended September 30, 2019, less than 0.1 million options and RSUs were excluded from the calculation of diluted EPS because the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Commitments As of September 30, 2020, we had purchase commitments to third-party manufacturers, primarily for materials and supplies used in the manufacture of our products, for an aggregate of $157.9 million. We expect to fulfill our commitments under these agreements in the normal course of business, and as such, no liability has been recorded. Other We are regularly subject to, and are currently undergoing, audits by various tax authorities in the United States and several foreign jurisdictions, including customs duties, import, and other taxes for prior tax years. During our normal course of business, we may make certain indemnities, commitments, and guarantees under which we may be required to make payments. We cannot determine a range of estimated future payments and have not recorded any liability for indemnities, commitments, and guarantee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9 Months Ended</t>
        </is>
      </c>
    </row>
    <row r="2">
      <c r="B2" s="2" t="inlineStr">
        <is>
          <t>Sep. 30, 2020</t>
        </is>
      </c>
    </row>
    <row r="3">
      <c r="A3" s="3" t="inlineStr">
        <is>
          <t>Segment Reporting [Abstract]</t>
        </is>
      </c>
    </row>
    <row r="4">
      <c r="A4" s="4" t="inlineStr">
        <is>
          <t>OPERATING SEGMENTS AND GEOGRAPHIC INFORMATION</t>
        </is>
      </c>
      <c r="B4" s="4" t="inlineStr">
        <is>
          <t>OPERATING SEGMENTS AND GEOGRAPHIC INFORMATION We have three reportable operating segments based on the geographic nature of our operations: Americas, Asia Pacific, and EMEA. In addition, the ‘Other businesses’ category aggregates insignificant operating segments that do not meet the reportable segment threshold, including corporate and supply chain operations. Each of the reportable operating segments derives its revenues from the sale of footwear and accessories to external customers. Revenues for ‘Other businesses’ include non-footwear and accessories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other businesses and unallocated corporate and other expenses, as well as inter-segment eliminations. We do not report asset information by segment because that information is not used to evaluate performance or allocate resources between segments. The following tables set forth information related to reportable operating segments: Three Months Ended September 30, Nine Months Ended September 30, 2020 2019 2020 2019 (in thousands) Revenues: Americas $ 234,047 $ 185,192 $ 553,355 $ 484,758 Asia Pacific 67,704 74,251 226,736 283,722 EMEA 59,971 53,274 194,248 198,959 Total segment revenues 361,722 312,717 974,339 967,439 Other businesses 14 49 106 175 Total consolidated revenues $ 361,736 $ 312,766 $ 974,445 $ 967,614 Income from operations: Americas $ 109,895 $ 66,760 $ 220,815 $ 157,314 Asia Pacific 14,594 13,124 40,336 67,888 EMEA 16,753 13,623 54,752 61,200 Total segment income from operations 141,242 93,507 315,903 286,402 Reconciliation of total segment income from operations to income before income taxes: Other businesses (15,738) (11,958) (41,727) (38,428) Unallocated corporate and other (1) (53,418) (41,665) (124,683) (127,681) Income from operations 72,086 39,884 149,493 120,293 Foreign currency gains (losses), net (516) 585 (1,434) (893) Interest income 43 167 189 493 Interest expense (1,502) (2,505) (5,593) (6,743) Other income (expense), net (27) (34) 901 (48) Income before income taxes $ 70,084 $ 38,097 $ 143,556 $ 113,102 Depreciation and amortization: Americas $ 904 $ 849 $ 2,654 $ 2,627 Asia Pacific 288 254 853 686 EMEA 195 191 534 606 Total segment depreciation and amortization 1,387 1,294 4,041 3,919 Other businesses 1,992 965 5,745 3,346 Unallocated corporate and other (1) 3,373 3,384 10,465 10,243 Total consolidated depreciation and amortization $ 6,752 $ 5,643 $ 20,251 $ 17,508 (1) Unallocated corporate and other includes corporate support and administrative functions, costs associated with share-based compensation, research and development, brand marketing, legal, and depreciation and amortization of corporate and other assets not allocated to operating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LEGAL PROCEEDINGS We were subject to an audit by the Brazilian Federal Tax Authorities related to imports of footwear from China between 2010 and 2014. On January 13, 2015, we were notified about the issuance of assessments totaling 14.4 million Brazilian Real (“BRL”), or approximately $2.6 million at current exchange rates, plus interest and penalties, for the period January 2010 through May 2011. We disputed these assessments and asserted defenses to the claims. On February 25, 2015, we received additional assessments totaling 33.3 million BRL, or approximately $5.9 million at current exchange rates, plus interest and penalties, related to the remainder of the audit period. We also disputed these assessments and asserted defenses to these claims in administrative appeals. On August 29, 2017, we received a favorable ruling on our appeal of the first assessment, which dismissed all fines, penalties, and interest. The tax authorities have appealed that decision and we challenged the appeal on both the merits and procedure. Additionally, the second appeal for the remaining assessments was heard on March 22, 2018. That decision was partially favorable for us and resulted in an approximately 38% reduction in principal, penalties, and interest, leaving approximately $3.7 million at current exchange rates, plus interest and penalties, at risk for those assessments. The tax authorities have appealed that decision, and we filed a response to the tax authorities’ appeal as well as a separate appeal against the unfavorable portion of the ruling. Should the Brazilian Tax Authority prevail in this final administrative appeal, we may challenge the assessments through the court system, which would likely require the posting of a bond. We have not recorded these items within the condensed consolidated financial statements as it is not possible at this time to predict the timing or outcome of this matter or to estimate a potential amount of loss, if any. For all other claims and disputes, as we are able, we estimate reasonably possible losses or a range of reasonably possible losses. As of September 30, 2020, we estimated that reasonably possible losses associated with these claims and other disputes could potentially exceed amounts accrued by up to $1.4 million. Although we are subject to other litigation from time to time in the ordinary course of business, including employment, intellectual property and product liability claims, other than as set forth above, we are not party to any other pending legal proceedings that we believe would reasonably have a material adverse impact on our business, financial result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t>
        </is>
      </c>
    </row>
    <row r="5">
      <c r="A5" s="4" t="inlineStr">
        <is>
          <t>Segment Reporting</t>
        </is>
      </c>
      <c r="B5" s="4" t="inlineStr">
        <is>
          <t>Our reportable operating segments include: the Americas, operating in North and South America; Asia Pacific, operating throughout Asia, Australia, and New Zealand; and Europe, Middle East, and Africa (“EMEA”), operating throughout Europe, Russia, the Middle East, and Africa. See Note 14 — Operating Segments and Geographic Information for additional information.</t>
        </is>
      </c>
    </row>
    <row r="6">
      <c r="A6" s="4" t="inlineStr">
        <is>
          <t>Principles of Consolidation</t>
        </is>
      </c>
      <c r="B6" s="4" t="inlineStr">
        <is>
          <t>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hese unaudited condensed consolidated interim financial statements should be read in conjunction with our Annual Report on Form 10-K for the year ended December 31, 2019 (“Annual Report”), and have been prepared on a consistent basis with the accounting policies described in Note 1 of the Notes to the Audited Consolidated Financial Statements included in our Annual Report.</t>
        </is>
      </c>
    </row>
    <row r="7">
      <c r="A7" s="4" t="inlineStr">
        <is>
          <t>Reclassifications</t>
        </is>
      </c>
      <c r="B7" s="4" t="inlineStr">
        <is>
          <t>Reclassifications We have reclassified certain amounts on the condensed consolidated statements of cash flows to conform to current period presentation.</t>
        </is>
      </c>
    </row>
    <row r="8">
      <c r="A8" s="4" t="inlineStr">
        <is>
          <t>Use of Estimates</t>
        </is>
      </c>
      <c r="B8" s="4" t="inlineStr">
        <is>
          <t>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Additionally, the full impact of COVID-19 is unknown and cannot be reasonably estimated as of the reporting date. However, we have made appropriate accounting estimates based on the facts and circumstances available as of the reporting date. To the extent there are differences between these estimates and actual results, our condensed consolidated financial statements may be materially affected.</t>
        </is>
      </c>
    </row>
    <row r="9">
      <c r="A9" s="4" t="inlineStr">
        <is>
          <t>Seasonality of Business</t>
        </is>
      </c>
      <c r="B9" s="4" t="inlineStr">
        <is>
          <t xml:space="preserve">Seasonality of Business Due to the seasonal nature of our footwear, which is more heavily focused on styles suitable for warm weather, revenues generated during our fourth quarter, when the northern hemisphere is experiencing cooler weather, are typically less than revenues generated during our first three quarters. Our quarterly results of operations may also fluctuate significantly as a result </t>
        </is>
      </c>
    </row>
    <row r="10">
      <c r="A10" s="4" t="inlineStr">
        <is>
          <t>Recent Accounting Pronouncements</t>
        </is>
      </c>
      <c r="B10" s="4" t="inlineStr">
        <is>
          <t>New Accounting Pronouncement Adopted Measurement of Credit Losses In June 2016, and through subsequent amendments, the Financial Accounting Standards Board (“FASB”) issued guidance that requires the measurement and recognition of expected credit losses for financial assets. This new model replaces the existing “current incurred loss” model with a forward-looking “current expected credit loss” model. On January 1, 2020, we adopted this guidance on a modified retrospective basis. Based on the nature of our financial instruments included within the scope of this standard, which are primarily trade and other receivables, the adoption did not have a material effect on our condensed consolidated financial statements. Implementation Costs Incurred in Cloud Computing Arrangements In August 2018, the FASB issued authoritative guidance related to the treatment of implementation costs incurred in a hosting arrangement that is considered a service contract. On January 1, 2020, we adopted this guidance on a prospective basis. The adoption did not have a material effect on our condensed consolidated financial statements. New Accounting Pronouncements Not Yet Adopted Simplifying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periods. We do not expect this standard to have a material impact on our condensed consolidated financial statements.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is available for adoption effective immediately, but is only available through December 31, 2022. We are currently evaluating the potential impact of this standard on our condensed consolidated financial statements. Other Pronouncements Other new pronouncements issued but not effective until after September 30, 2020 are not expected to have a material impact on our condensed consolidated financial statements.</t>
        </is>
      </c>
    </row>
    <row r="11">
      <c r="A11" s="4" t="inlineStr">
        <is>
          <t>Fair Value of Non-Financial Assets and Liabilities</t>
        </is>
      </c>
      <c r="B11" s="4" t="inlineStr">
        <is>
          <t>Non-Financial Assets and LiabilitiesOur non-financial assets, which primarily consist of property and equipment, right-of-use assets,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our condensed consolidated statements of operations.</t>
        </is>
      </c>
    </row>
    <row r="12">
      <c r="A12" s="4" t="inlineStr">
        <is>
          <t>Derivatives Financial Instruments</t>
        </is>
      </c>
      <c r="B12" s="4" t="inlineStr">
        <is>
          <t>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gains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operat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Schedule of Accrued Expenses &amp; Other Liabilities</t>
        </is>
      </c>
      <c r="B4" s="4" t="inlineStr">
        <is>
          <t xml:space="preserve">Amounts reported in ‘Accrued expenses and other liabilities’ in the condensed consolidated balance sheets were: September 30, 2020 December 31, 2019 (in thousands) Accrued compensation and benefits $ 33,476 $ 42,460 Fulfillment, freight, and duties 17,985 20,110 Professional services 13,725 13,361 Accrued rent and occupancy 4,954 4,682 Return liabilities 4,935 7,090 Sales/use and value added taxes payable 11,125 6,843 Royalties payable and deferred revenue 3,314 3,740 Other 10,780 10,391 Total accrued expenses and other liabilities $ 100,294 $ 108,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ights-of-use Assets and Operating Lease Liabilities</t>
        </is>
      </c>
      <c r="B4" s="4" t="inlineStr">
        <is>
          <t xml:space="preserve">Amounts reported in the condensed consolidated balance sheets were: September 30, 2020 December 31, 2019 (in thousands) Assets: Right-of-use assets $ 197,402 $ 182,228 Liabilities: Current operating lease liabilities $ 49,741 $ 48,585 Long-term operating lease liabilities 155,349 140,148 Total operating lease liabilities $ 205,090 $ 188,733 </t>
        </is>
      </c>
    </row>
    <row r="5">
      <c r="A5" s="4" t="inlineStr">
        <is>
          <t>Schedule of Lease Costs and Other Information</t>
        </is>
      </c>
      <c r="B5" s="4" t="inlineStr">
        <is>
          <t>Lease-related costs reported within ‘Cost of sales’ and ‘Selling, general and administrative expenses’ in our condensed consolidated statements of operations were: Three Months Ended September 30, Nine Months Ended September 30, 2020 2019 2020 2019 (in thousands) Operating lease cost $ 15,605 $ 15,097 $ 45,818 $ 44,776 Short-term lease cost 1,274 982 3,936 2,729 Variable lease cost 5,728 6,643 11,502 13,932 Total lease costs $ 22,607 $ 22,722 $ 61,256 $ 61,437 Other information related to leases, including supplemental cash flow information, consists of: Nine Months Ended September 30, 2020 2019 (in thousands) Cash paid for operating leases $ 41,043 $ 48,569 Right-of-use assets obtained in exchange for operating lease liabilities (1) 54,218 222,401 (1) In the nine months ended September 30, 2019, we implemented ASC 842, Leases. The previously reported amount includes $176.1 million for operating leases existing on January 1, 2019 and $46.3 million for operating leases that commenced in the nine months ended September 30, 2019.</t>
        </is>
      </c>
    </row>
    <row r="6">
      <c r="A6" s="4" t="inlineStr">
        <is>
          <t>Schedule of Maturities of Operating Lease Liabilities</t>
        </is>
      </c>
      <c r="B6" s="4" t="inlineStr">
        <is>
          <t xml:space="preserve">The maturities of our operating lease liabilities were: As of September 30, 2020 (in thousands) 2020 (remainder of year) $ 11,178 2021 54,715 2022 40,136 2023 30,501 2024 20,327 Thereafter 82,117 Total future minimum lease payments 238,974 Less: imputed interest (33,884) Total operating lease liabilities $ 205,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the Company's Outstanding Borrowings</t>
        </is>
      </c>
      <c r="B4" s="4" t="inlineStr">
        <is>
          <t xml:space="preserve">The fair values of our outstanding borrowings approximate their carrying values at September 30, 2020 and December 31, 2019, based on interest rates currently available to us for similar borrowings, and were: September 30, 2020 December 31, 2019 Carrying Value Fair Value Carrying Value Fair Value (in thousands) Borrowings $ 135,000 $ 135,000 $ 205,000 $ 20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s of Derivative Assets and Liabilities</t>
        </is>
      </c>
      <c r="B4" s="4" t="inlineStr">
        <is>
          <t xml:space="preserve">The fair values of derivative assets and liabilities, net, all of which are classified as Level 2, reported within either ‘Accrued expenses and other liabilities’ or ‘Prepaid expenses and other assets’ in the condensed consolidated balance sheets, were: September 30, 2020 December 31, 2019 Derivative Assets Derivative Liabilities Derivative Assets Derivative Liabilities (in thousands) Forward foreign currency exchange contracts $ 625 $ (664) $ 535 $ (424) Netting of counterparty contracts (625) 625 (424) 424 Foreign currency forward contract derivatives $ — $ (39) $ 111 $ — </t>
        </is>
      </c>
    </row>
    <row r="5">
      <c r="A5" s="4" t="inlineStr">
        <is>
          <t>Summary of Derivative Financial Instruments Notional Amounts on Outstanding Positions</t>
        </is>
      </c>
      <c r="B5" s="4" t="inlineStr">
        <is>
          <t>The notional amounts of outstanding foreign currency forward exchange contracts presented below report the total U.S. Dollar equivalent position and the net contract fair values for each foreign currency position. September 30, 2020 December 31, 2019 Notional Fair Value Notional Fair Value (in thousands) Euro $ 35,258 $ 52 $ 46,757 $ 36 Singapore Dollar 40,448 20 31,255 344 Japanese Yen 16,786 11 11,823 63 South Korean Won 23,117 (38) 10,328 (82) British Pound Sterling 7,305 64 9,155 (104) Other currencies 27,548 (148) 24,969 (146) Total $ 150,462 $ (39) $ 134,287 $ 111 Latest maturity date October 2020 January 2020</t>
        </is>
      </c>
    </row>
    <row r="6">
      <c r="A6" s="4" t="inlineStr">
        <is>
          <t>Schedule of Gains / Losses from Foreign Currency Transactions and Derivative Contracts</t>
        </is>
      </c>
      <c r="B6" s="4" t="inlineStr">
        <is>
          <t>Amounts reported in ‘Foreign currency gains (losses), net’ in the condensed consolidated statements of operations include both realized and unrealized gains (losses) from foreign currency transactions and derivative contracts and were: Three Months Ended September 30, Nine Months Ended September 30, 2020 2019 2020 2019 (in thousands) Foreign currency transaction gains (losses) $ (477) $ 1,743 $ 223 $ 835 Foreign currency forward exchange contracts losses (39) (1,158) (1,657) (1,728) Foreign currency gains (losses), net $ (516) $ 585 $ (1,434) $ (8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AND BANK BORROWINGS (Tables)</t>
        </is>
      </c>
      <c r="B1" s="2" t="inlineStr">
        <is>
          <t>9 Months Ended</t>
        </is>
      </c>
    </row>
    <row r="2">
      <c r="B2" s="2" t="inlineStr">
        <is>
          <t>Sep. 30, 2020</t>
        </is>
      </c>
    </row>
    <row r="3">
      <c r="A3" s="3" t="inlineStr">
        <is>
          <t>Debt Disclosure [Abstract]</t>
        </is>
      </c>
    </row>
    <row r="4">
      <c r="A4" s="4" t="inlineStr">
        <is>
          <t>Components Of Company's Borrowings</t>
        </is>
      </c>
      <c r="B4" s="4" t="inlineStr">
        <is>
          <t xml:space="preserve">Our borrowings were as follows: September 30, 2020 December 31, 2019 (in thousands) Revolving credit facilities $ 135,000 $ 205,000 Less: Current portion of borrowings — — Total long-term borrowings $ 135,000 $ 20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61889</v>
      </c>
      <c r="D4" s="6" t="n">
        <v>35676</v>
      </c>
      <c r="E4" s="6" t="n">
        <v>129531</v>
      </c>
      <c r="F4" s="6" t="n">
        <v>99584</v>
      </c>
    </row>
    <row r="5">
      <c r="A5" s="3" t="inlineStr">
        <is>
          <t>Other comprehensive income (loss):</t>
        </is>
      </c>
    </row>
    <row r="6">
      <c r="A6" s="4" t="inlineStr">
        <is>
          <t>Foreign currency translation gains (losses), net</t>
        </is>
      </c>
      <c r="C6" s="5" t="n">
        <v>4160</v>
      </c>
      <c r="D6" s="5" t="n">
        <v>-8730</v>
      </c>
      <c r="E6" s="5" t="n">
        <v>-3663</v>
      </c>
      <c r="F6" s="5" t="n">
        <v>-8679</v>
      </c>
    </row>
    <row r="7">
      <c r="A7" s="4" t="inlineStr">
        <is>
          <t>Reclassification of foreign currency translation loss to income</t>
        </is>
      </c>
      <c r="B7" s="4" t="inlineStr">
        <is>
          <t>[1]</t>
        </is>
      </c>
      <c r="C7" s="5" t="n">
        <v>0</v>
      </c>
      <c r="D7" s="5" t="n">
        <v>0</v>
      </c>
      <c r="E7" s="5" t="n">
        <v>-164</v>
      </c>
      <c r="F7" s="5" t="n">
        <v>0</v>
      </c>
    </row>
    <row r="8">
      <c r="A8" s="4" t="inlineStr">
        <is>
          <t>Total comprehensive income</t>
        </is>
      </c>
      <c r="C8" s="6" t="n">
        <v>66049</v>
      </c>
      <c r="D8" s="6" t="n">
        <v>26946</v>
      </c>
      <c r="E8" s="6" t="n">
        <v>125704</v>
      </c>
      <c r="F8" s="6" t="n">
        <v>90905</v>
      </c>
    </row>
    <row r="9"/>
    <row r="10">
      <c r="A10" s="4" t="inlineStr">
        <is>
          <t>[1]</t>
        </is>
      </c>
      <c r="B10" s="4" t="inlineStr">
        <is>
          <t>Represents the reclassification of cumulative foreign currency translation adjustment upon liquidation of foreign subsidiaries during the nine  months ended September 30, 2020.</t>
        </is>
      </c>
    </row>
  </sheetData>
  <mergeCells count="5">
    <mergeCell ref="A1:B2"/>
    <mergeCell ref="C1:D1"/>
    <mergeCell ref="E1:F1"/>
    <mergeCell ref="A9:E9"/>
    <mergeCell ref="B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Revenues Disaggregated by Region and by Channel</t>
        </is>
      </c>
      <c r="B4" s="4" t="inlineStr">
        <is>
          <t xml:space="preserve">Revenues by reportable operating segment and by channel were: Third Quarter Three Months Ended September 30, 2020 Americas Asia Pacific EMEA Other Businesses Total (in thousands) Channel: Wholesale $ 98,025 $ 28,842 $ 37,630 $ 14 $ 164,511 Retail 89,748 19,652 7,789 — 117,189 E-commerce 46,274 19,210 14,552 — 80,036 Total revenues $ 234,047 $ 67,704 $ 59,971 $ 14 $ 361,736 Three Months Ended September 30, 2019 Americas Asia Pacific EMEA Other Businesses Total (in thousands) Channel: Wholesale $ 75,660 $ 36,655 $ 34,058 $ 49 $ 146,422 Retail 78,141 20,133 9,347 — 107,621 E-commerce 31,391 17,463 9,869 — 58,723 Total revenues $ 185,192 $ 74,251 $ 53,274 $ 49 $ 312,766 Full Year to Date Nine Months Ended September 30, 2020 Americas Asia Pacific EMEA Other Businesses Total (in thousands) Channel: Wholesale $ 256,258 $ 109,705 $ 136,507 $ 106 $ 502,576 Retail 158,587 51,643 15,970 — 226,200 E-commerce 138,510 65,388 41,771 — 245,669 Total revenues $ 553,355 $ 226,736 $ 194,248 $ 106 $ 974,445 Nine Months Ended September 30, 2019 Americas Asia Pacific EMEA Other Businesses Total (in thousands) Channel: Wholesale $ 216,846 $ 169,468 $ 144,685 $ 175 $ 531,174 Retail 182,116 60,901 25,453 — 268,470 E-commerce 85,796 53,353 28,821 — 167,970 Total revenues $ 484,758 $ 283,722 $ 198,959 $ 175 $ 967,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Expense</t>
        </is>
      </c>
      <c r="B4" s="4" t="inlineStr">
        <is>
          <t xml:space="preserve">Pre-tax share-based compensation expense reported in our condensed consolidated statements of operations was: Three Months Ended September 30, Nine Months Ended September 30, 2020 2019 2020 2019 (in thousands) Cost of sales $ 39 $ 218 $ 78 $ 398 Selling, general and administrative expenses 4,828 3,401 10,731 10,622 Total share-based compensation expense $ 4,867 $ 3,619 $ 10,809 $ 11,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Income Tax Expense and Effective Tax Rates</t>
        </is>
      </c>
      <c r="B4" s="4" t="inlineStr">
        <is>
          <t>Income tax expense and effective tax rates were: Three Months Ended September 30, Nine Months Ended September 30, 2020 2019 2020 2019 (in thousands, except effective tax rate) Income before income taxes $ 70,084 $ 38,097 $ 143,556 $ 113,102 Income tax expense 8,195 2,421 14,025 13,518 Effective tax rate 11.7 % 6.4 % 9.8 %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Basic And Diluted Earnings Per Share</t>
        </is>
      </c>
      <c r="B4" s="4" t="inlineStr">
        <is>
          <t xml:space="preserve">Basic and diluted earnings per common share (“EPS”) for the three and nine months ended September 30, 2020 and 2019 were: Three Months Ended September 30, Nine Months Ended September 30, 2020 2019 2020 2019 (in thousands, except per share data) Numerator: Net income $ 61,889 $ 35,676 $ 129,531 99,584 Denominator: Weighted average common shares outstanding - basic 67,473 69,097 67,606 71,003 Plus: Dilutive effect of stock options and unvested restricted stock units 912 1,079 1,002 1,339 Weighted average common shares outstanding - diluted 68,385 70,176 68,608 72,342 Net income per common share: Basic $ 0.92 $ 0.52 $ 1.92 $ 1.40 Diluted $ 0.91 $ 0.51 $ 1.89 $ 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9 Months Ended</t>
        </is>
      </c>
    </row>
    <row r="2">
      <c r="B2" s="2" t="inlineStr">
        <is>
          <t>Sep. 30, 2020</t>
        </is>
      </c>
    </row>
    <row r="3">
      <c r="A3" s="3" t="inlineStr">
        <is>
          <t>Segment Reporting [Abstract]</t>
        </is>
      </c>
    </row>
    <row r="4">
      <c r="A4" s="4" t="inlineStr">
        <is>
          <t>Information Related to Reportable Operating Segments</t>
        </is>
      </c>
      <c r="B4" s="4" t="inlineStr">
        <is>
          <t>The following tables set forth information related to reportable operating segments: Three Months Ended September 30, Nine Months Ended September 30, 2020 2019 2020 2019 (in thousands) Revenues: Americas $ 234,047 $ 185,192 $ 553,355 $ 484,758 Asia Pacific 67,704 74,251 226,736 283,722 EMEA 59,971 53,274 194,248 198,959 Total segment revenues 361,722 312,717 974,339 967,439 Other businesses 14 49 106 175 Total consolidated revenues $ 361,736 $ 312,766 $ 974,445 $ 967,614 Income from operations: Americas $ 109,895 $ 66,760 $ 220,815 $ 157,314 Asia Pacific 14,594 13,124 40,336 67,888 EMEA 16,753 13,623 54,752 61,200 Total segment income from operations 141,242 93,507 315,903 286,402 Reconciliation of total segment income from operations to income before income taxes: Other businesses (15,738) (11,958) (41,727) (38,428) Unallocated corporate and other (1) (53,418) (41,665) (124,683) (127,681) Income from operations 72,086 39,884 149,493 120,293 Foreign currency gains (losses), net (516) 585 (1,434) (893) Interest income 43 167 189 493 Interest expense (1,502) (2,505) (5,593) (6,743) Other income (expense), net (27) (34) 901 (48) Income before income taxes $ 70,084 $ 38,097 $ 143,556 $ 113,102 Depreciation and amortization: Americas $ 904 $ 849 $ 2,654 $ 2,627 Asia Pacific 288 254 853 686 EMEA 195 191 534 606 Total segment depreciation and amortization 1,387 1,294 4,041 3,919 Other businesses 1,992 965 5,745 3,346 Unallocated corporate and other (1) 3,373 3,384 10,465 10,243 Total consolidated depreciation and amortization $ 6,752 $ 5,643 $ 20,251 $ 17,508 (1) Unallocated corporate and other includes corporate support and administrative functions, costs associated with share-based compensation, research and development, brand marketing, legal, and depreciation and amortization of corporate and other assets not allocated to operating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0" customWidth="1" min="5" max="5"/>
    <col width="20" customWidth="1" min="6" max="6"/>
  </cols>
  <sheetData>
    <row r="1">
      <c r="A1" s="1" t="inlineStr">
        <is>
          <t>BASIS OF PRESENTATION AND SUMMARY OF SIGNIFICANT ACCOUNTING POLICIES (Details) $ in Millions</t>
        </is>
      </c>
      <c r="B1" s="2" t="inlineStr">
        <is>
          <t>Nov. 04, 2019shares</t>
        </is>
      </c>
      <c r="C1" s="2" t="inlineStr">
        <is>
          <t>Sep. 30, 2019USD ($)</t>
        </is>
      </c>
      <c r="D1" s="2" t="inlineStr">
        <is>
          <t>Sep. 30, 2019USD ($)</t>
        </is>
      </c>
      <c r="E1" s="2" t="inlineStr">
        <is>
          <t>Dec. 31, 2019USD ($)affiliate</t>
        </is>
      </c>
      <c r="F1" s="2" t="inlineStr">
        <is>
          <t>Nov. 03, 2019shares</t>
        </is>
      </c>
    </row>
    <row r="2">
      <c r="A2" s="3" t="inlineStr">
        <is>
          <t>Transactions with Affiliates</t>
        </is>
      </c>
    </row>
    <row r="3">
      <c r="A3" s="4" t="inlineStr">
        <is>
          <t>Number of affiliates | affiliate</t>
        </is>
      </c>
      <c r="E3" s="5" t="n">
        <v>3</v>
      </c>
    </row>
    <row r="4">
      <c r="A4" s="4" t="inlineStr">
        <is>
          <t>Blackstone</t>
        </is>
      </c>
    </row>
    <row r="5">
      <c r="A5" s="3" t="inlineStr">
        <is>
          <t>Transactions with Affiliates</t>
        </is>
      </c>
    </row>
    <row r="6">
      <c r="A6" s="4" t="inlineStr">
        <is>
          <t>Expenses incurred for services from subsidiaries | $</t>
        </is>
      </c>
      <c r="C6" s="9" t="n">
        <v>0.3</v>
      </c>
      <c r="D6" s="9" t="n">
        <v>1.3</v>
      </c>
    </row>
    <row r="7">
      <c r="A7" s="4" t="inlineStr">
        <is>
          <t>Blackstone | Legal Costs For Blackstone Affiliates Public Offering Transaction</t>
        </is>
      </c>
    </row>
    <row r="8">
      <c r="A8" s="3" t="inlineStr">
        <is>
          <t>Transactions with Affiliates</t>
        </is>
      </c>
    </row>
    <row r="9">
      <c r="A9" s="4" t="inlineStr">
        <is>
          <t>Expenses incurred for services from subsidiaries | $</t>
        </is>
      </c>
      <c r="E9" s="9" t="n">
        <v>0.3</v>
      </c>
    </row>
    <row r="10">
      <c r="A10" s="4" t="inlineStr">
        <is>
          <t>Blackstone | Blackstone</t>
        </is>
      </c>
    </row>
    <row r="11">
      <c r="A11" s="3" t="inlineStr">
        <is>
          <t>Transactions with Affiliates</t>
        </is>
      </c>
    </row>
    <row r="12">
      <c r="A12" s="4" t="inlineStr">
        <is>
          <t>Beneficial ownership (in shares)</t>
        </is>
      </c>
      <c r="F12" s="5" t="n">
        <v>6899027</v>
      </c>
    </row>
    <row r="13">
      <c r="A13" s="4" t="inlineStr">
        <is>
          <t>Number of shares of common stock sold (in shares)</t>
        </is>
      </c>
      <c r="B13" s="5" t="n">
        <v>6864545</v>
      </c>
    </row>
    <row r="14">
      <c r="A14" s="4" t="inlineStr">
        <is>
          <t>Blackstone | Gregg S. Ribatt</t>
        </is>
      </c>
    </row>
    <row r="15">
      <c r="A15" s="3" t="inlineStr">
        <is>
          <t>Transactions with Affiliates</t>
        </is>
      </c>
    </row>
    <row r="16">
      <c r="A16" s="4" t="inlineStr">
        <is>
          <t>Number of shares of common stock sold (in shares)</t>
        </is>
      </c>
      <c r="B16" s="5" t="n">
        <v>344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Schedule Of Accrued Expenses &amp; Other Current Liabilities) (Details) - USD ($) $ in Thousands</t>
        </is>
      </c>
      <c r="B1" s="2" t="inlineStr">
        <is>
          <t>Sep. 30, 2020</t>
        </is>
      </c>
      <c r="C1" s="2" t="inlineStr">
        <is>
          <t>Dec. 31, 2019</t>
        </is>
      </c>
    </row>
    <row r="2">
      <c r="A2" s="3" t="inlineStr">
        <is>
          <t>Payables and Accruals [Abstract]</t>
        </is>
      </c>
    </row>
    <row r="3">
      <c r="A3" s="4" t="inlineStr">
        <is>
          <t>Accrued compensation and benefits</t>
        </is>
      </c>
      <c r="B3" s="6" t="n">
        <v>33476</v>
      </c>
      <c r="C3" s="6" t="n">
        <v>42460</v>
      </c>
    </row>
    <row r="4">
      <c r="A4" s="4" t="inlineStr">
        <is>
          <t>Fulfillment, freight, and duties</t>
        </is>
      </c>
      <c r="B4" s="5" t="n">
        <v>17985</v>
      </c>
      <c r="C4" s="5" t="n">
        <v>20110</v>
      </c>
    </row>
    <row r="5">
      <c r="A5" s="4" t="inlineStr">
        <is>
          <t>Professional services</t>
        </is>
      </c>
      <c r="B5" s="5" t="n">
        <v>13725</v>
      </c>
      <c r="C5" s="5" t="n">
        <v>13361</v>
      </c>
    </row>
    <row r="6">
      <c r="A6" s="4" t="inlineStr">
        <is>
          <t>Accrued rent and occupancy</t>
        </is>
      </c>
      <c r="B6" s="5" t="n">
        <v>4954</v>
      </c>
      <c r="C6" s="5" t="n">
        <v>4682</v>
      </c>
    </row>
    <row r="7">
      <c r="A7" s="4" t="inlineStr">
        <is>
          <t>Return liabilities</t>
        </is>
      </c>
      <c r="B7" s="5" t="n">
        <v>4935</v>
      </c>
      <c r="C7" s="5" t="n">
        <v>7090</v>
      </c>
    </row>
    <row r="8">
      <c r="A8" s="4" t="inlineStr">
        <is>
          <t>Sales/use and value added taxes payable</t>
        </is>
      </c>
      <c r="B8" s="5" t="n">
        <v>11125</v>
      </c>
      <c r="C8" s="5" t="n">
        <v>6843</v>
      </c>
    </row>
    <row r="9">
      <c r="A9" s="4" t="inlineStr">
        <is>
          <t>Royalties payable and deferred revenue</t>
        </is>
      </c>
      <c r="B9" s="5" t="n">
        <v>3314</v>
      </c>
      <c r="C9" s="5" t="n">
        <v>3740</v>
      </c>
    </row>
    <row r="10">
      <c r="A10" s="4" t="inlineStr">
        <is>
          <t>Other</t>
        </is>
      </c>
      <c r="B10" s="5" t="n">
        <v>10780</v>
      </c>
      <c r="C10" s="5" t="n">
        <v>10391</v>
      </c>
    </row>
    <row r="11">
      <c r="A11" s="4" t="inlineStr">
        <is>
          <t>Total accrued expenses and other liabilities</t>
        </is>
      </c>
      <c r="B11" s="6" t="n">
        <v>100294</v>
      </c>
      <c r="C11" s="6" t="n">
        <v>1086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LEASES (Narrative) (Details) $ in Thousands, € in Millions</t>
        </is>
      </c>
      <c r="B1" s="2" t="inlineStr">
        <is>
          <t>Jan. 01, 2019USD ($)</t>
        </is>
      </c>
      <c r="C1" s="2" t="inlineStr">
        <is>
          <t>Sep. 30, 2020USD ($)</t>
        </is>
      </c>
      <c r="D1" s="2" t="inlineStr">
        <is>
          <t>Sep. 30, 2020USD ($)</t>
        </is>
      </c>
      <c r="E1" s="2" t="inlineStr">
        <is>
          <t>Sep. 30, 2019USD ($)</t>
        </is>
      </c>
      <c r="F1" s="2" t="inlineStr">
        <is>
          <t>Sep. 30, 2020EUR (€)</t>
        </is>
      </c>
    </row>
    <row r="2">
      <c r="A2" s="3" t="inlineStr">
        <is>
          <t>Lessee, Lease, Description [Line Items]</t>
        </is>
      </c>
    </row>
    <row r="3">
      <c r="A3" s="4" t="inlineStr">
        <is>
          <t>Outstanding deferred rent</t>
        </is>
      </c>
      <c r="C3" s="6" t="n">
        <v>2600</v>
      </c>
      <c r="D3" s="6" t="n">
        <v>2600</v>
      </c>
    </row>
    <row r="4">
      <c r="A4" s="4" t="inlineStr">
        <is>
          <t>Rent abatements</t>
        </is>
      </c>
      <c r="C4" s="5" t="n">
        <v>100</v>
      </c>
      <c r="D4" s="5" t="n">
        <v>1400</v>
      </c>
    </row>
    <row r="5">
      <c r="A5" s="4" t="inlineStr">
        <is>
          <t>Right-of-use assets obtained in exchange for operating lease liabilities</t>
        </is>
      </c>
      <c r="D5" s="5" t="n">
        <v>54218</v>
      </c>
      <c r="E5" s="6" t="n">
        <v>222401</v>
      </c>
    </row>
    <row r="6">
      <c r="A6" s="4" t="inlineStr">
        <is>
          <t>Operating leases existing at January 1, 2019 Existing at Beginning of Period</t>
        </is>
      </c>
    </row>
    <row r="7">
      <c r="A7" s="3" t="inlineStr">
        <is>
          <t>Lessee, Lease, Description [Line Items]</t>
        </is>
      </c>
    </row>
    <row r="8">
      <c r="A8" s="4" t="inlineStr">
        <is>
          <t>Right-of-use assets obtained in exchange for operating lease liabilities</t>
        </is>
      </c>
      <c r="B8" s="6" t="n">
        <v>176100</v>
      </c>
    </row>
    <row r="9">
      <c r="A9" s="4" t="inlineStr">
        <is>
          <t>Operating leases commenced during the period</t>
        </is>
      </c>
    </row>
    <row r="10">
      <c r="A10" s="3" t="inlineStr">
        <is>
          <t>Lessee, Lease, Description [Line Items]</t>
        </is>
      </c>
    </row>
    <row r="11">
      <c r="A11" s="4" t="inlineStr">
        <is>
          <t>Right-of-use assets obtained in exchange for operating lease liabilities</t>
        </is>
      </c>
      <c r="E11" s="6" t="n">
        <v>46300</v>
      </c>
    </row>
    <row r="12">
      <c r="A12" s="4" t="inlineStr">
        <is>
          <t>New Distribution Center In Dordrecht</t>
        </is>
      </c>
    </row>
    <row r="13">
      <c r="A13" s="3" t="inlineStr">
        <is>
          <t>Lessee, Lease, Description [Line Items]</t>
        </is>
      </c>
    </row>
    <row r="14">
      <c r="A14" s="4" t="inlineStr">
        <is>
          <t>Expected payments on leases not yet commenced</t>
        </is>
      </c>
      <c r="C14" s="5" t="n">
        <v>35000</v>
      </c>
      <c r="D14" s="5" t="n">
        <v>35000</v>
      </c>
      <c r="F14" s="10" t="n">
        <v>30</v>
      </c>
    </row>
    <row r="15">
      <c r="A15" s="4" t="inlineStr">
        <is>
          <t>Expected total capital investments on leases not yet commenced</t>
        </is>
      </c>
      <c r="C15" s="6" t="n">
        <v>23000</v>
      </c>
      <c r="D15" s="6" t="n">
        <v>23000</v>
      </c>
      <c r="F15" s="10"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Operating Lease Liabilities) (Details) - USD ($) $ in Thousands</t>
        </is>
      </c>
      <c r="B1" s="2" t="inlineStr">
        <is>
          <t>Sep. 30, 2020</t>
        </is>
      </c>
      <c r="C1" s="2" t="inlineStr">
        <is>
          <t>Dec. 31, 2019</t>
        </is>
      </c>
    </row>
    <row r="2">
      <c r="A2" s="3" t="inlineStr">
        <is>
          <t>Leases [Abstract]</t>
        </is>
      </c>
    </row>
    <row r="3">
      <c r="A3" s="4" t="inlineStr">
        <is>
          <t>Right-of-use assets</t>
        </is>
      </c>
      <c r="B3" s="6" t="n">
        <v>197402</v>
      </c>
      <c r="C3" s="6" t="n">
        <v>182228</v>
      </c>
    </row>
    <row r="4">
      <c r="A4" s="4" t="inlineStr">
        <is>
          <t>Current operating lease liabilities</t>
        </is>
      </c>
      <c r="B4" s="5" t="n">
        <v>49741</v>
      </c>
      <c r="C4" s="5" t="n">
        <v>48585</v>
      </c>
    </row>
    <row r="5">
      <c r="A5" s="4" t="inlineStr">
        <is>
          <t>Long-term operating lease liabilities</t>
        </is>
      </c>
      <c r="B5" s="5" t="n">
        <v>155349</v>
      </c>
      <c r="C5" s="5" t="n">
        <v>140148</v>
      </c>
    </row>
    <row r="6">
      <c r="A6" s="4" t="inlineStr">
        <is>
          <t>Total operating lease liabilities</t>
        </is>
      </c>
      <c r="B6" s="6" t="n">
        <v>205090</v>
      </c>
      <c r="C6" s="6" t="n">
        <v>1887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5" customWidth="1" min="2" max="2"/>
    <col width="23" customWidth="1" min="3" max="3"/>
    <col width="25" customWidth="1" min="4" max="4"/>
    <col width="23" customWidth="1" min="5" max="5"/>
  </cols>
  <sheetData>
    <row r="1">
      <c r="A1" s="1" t="inlineStr">
        <is>
          <t>LEASES (Lease Costs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5605</v>
      </c>
      <c r="C4" s="6" t="n">
        <v>15097</v>
      </c>
      <c r="D4" s="6" t="n">
        <v>45818</v>
      </c>
      <c r="E4" s="6" t="n">
        <v>44776</v>
      </c>
    </row>
    <row r="5">
      <c r="A5" s="4" t="inlineStr">
        <is>
          <t>Short-term lease cost</t>
        </is>
      </c>
      <c r="B5" s="5" t="n">
        <v>1274</v>
      </c>
      <c r="C5" s="5" t="n">
        <v>982</v>
      </c>
      <c r="D5" s="5" t="n">
        <v>3936</v>
      </c>
      <c r="E5" s="5" t="n">
        <v>2729</v>
      </c>
    </row>
    <row r="6">
      <c r="A6" s="4" t="inlineStr">
        <is>
          <t>Variable lease cost</t>
        </is>
      </c>
      <c r="B6" s="5" t="n">
        <v>5728</v>
      </c>
      <c r="C6" s="5" t="n">
        <v>6643</v>
      </c>
      <c r="D6" s="5" t="n">
        <v>11502</v>
      </c>
      <c r="E6" s="5" t="n">
        <v>13932</v>
      </c>
    </row>
    <row r="7">
      <c r="A7" s="4" t="inlineStr">
        <is>
          <t>Total lease costs</t>
        </is>
      </c>
      <c r="B7" s="6" t="n">
        <v>22607</v>
      </c>
      <c r="C7" s="6" t="n">
        <v>22722</v>
      </c>
      <c r="D7" s="5" t="n">
        <v>61256</v>
      </c>
      <c r="E7" s="5" t="n">
        <v>61437</v>
      </c>
    </row>
    <row r="8">
      <c r="A8" s="4" t="inlineStr">
        <is>
          <t>Cash paid for operating leases</t>
        </is>
      </c>
      <c r="D8" s="5" t="n">
        <v>41043</v>
      </c>
      <c r="E8" s="5" t="n">
        <v>48569</v>
      </c>
    </row>
    <row r="9">
      <c r="A9" s="4" t="inlineStr">
        <is>
          <t>Right-of-use assets obtained in exchange for operating lease liabilities</t>
        </is>
      </c>
      <c r="D9" s="6" t="n">
        <v>54218</v>
      </c>
      <c r="E9" s="6" t="n">
        <v>222401</v>
      </c>
    </row>
    <row r="10">
      <c r="A10" s="4" t="inlineStr">
        <is>
          <t>Weighted average remaining lease term</t>
        </is>
      </c>
      <c r="B10" s="4" t="inlineStr">
        <is>
          <t>6 years 8 months 12 days</t>
        </is>
      </c>
      <c r="C10" s="4" t="inlineStr">
        <is>
          <t>6 years 1 month 6 days</t>
        </is>
      </c>
      <c r="D10" s="4" t="inlineStr">
        <is>
          <t>6 years 8 months 12 days</t>
        </is>
      </c>
      <c r="E10" s="4" t="inlineStr">
        <is>
          <t>6 years 1 month 6 days</t>
        </is>
      </c>
    </row>
    <row r="11">
      <c r="A11" s="4" t="inlineStr">
        <is>
          <t>Weighted average discount rate (percent)</t>
        </is>
      </c>
      <c r="B11" s="4" t="inlineStr">
        <is>
          <t>4.40%</t>
        </is>
      </c>
      <c r="C11" s="4" t="inlineStr">
        <is>
          <t>4.80%</t>
        </is>
      </c>
      <c r="D11" s="4" t="inlineStr">
        <is>
          <t>4.40%</t>
        </is>
      </c>
      <c r="E11" s="4" t="inlineStr">
        <is>
          <t>4.8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23562</v>
      </c>
      <c r="C3" s="6" t="n">
        <v>108253</v>
      </c>
    </row>
    <row r="4">
      <c r="A4" s="4" t="inlineStr">
        <is>
          <t>Accounts receivable, net of allowances of $21,206 and $18,797, respectively</t>
        </is>
      </c>
      <c r="B4" s="5" t="n">
        <v>139474</v>
      </c>
      <c r="C4" s="5" t="n">
        <v>108199</v>
      </c>
    </row>
    <row r="5">
      <c r="A5" s="4" t="inlineStr">
        <is>
          <t>Inventories</t>
        </is>
      </c>
      <c r="B5" s="5" t="n">
        <v>174119</v>
      </c>
      <c r="C5" s="5" t="n">
        <v>172028</v>
      </c>
    </row>
    <row r="6">
      <c r="A6" s="4" t="inlineStr">
        <is>
          <t>Income taxes receivable</t>
        </is>
      </c>
      <c r="B6" s="5" t="n">
        <v>8426</v>
      </c>
      <c r="C6" s="5" t="n">
        <v>1341</v>
      </c>
    </row>
    <row r="7">
      <c r="A7" s="4" t="inlineStr">
        <is>
          <t>Other receivables</t>
        </is>
      </c>
      <c r="B7" s="5" t="n">
        <v>9593</v>
      </c>
      <c r="C7" s="5" t="n">
        <v>8711</v>
      </c>
    </row>
    <row r="8">
      <c r="A8" s="4" t="inlineStr">
        <is>
          <t>Restricted cash - current</t>
        </is>
      </c>
      <c r="B8" s="5" t="n">
        <v>1565</v>
      </c>
      <c r="C8" s="5" t="n">
        <v>1500</v>
      </c>
    </row>
    <row r="9">
      <c r="A9" s="4" t="inlineStr">
        <is>
          <t>Prepaid expenses and other assets</t>
        </is>
      </c>
      <c r="B9" s="5" t="n">
        <v>15570</v>
      </c>
      <c r="C9" s="5" t="n">
        <v>25350</v>
      </c>
    </row>
    <row r="10">
      <c r="A10" s="4" t="inlineStr">
        <is>
          <t>Total current assets</t>
        </is>
      </c>
      <c r="B10" s="5" t="n">
        <v>472309</v>
      </c>
      <c r="C10" s="5" t="n">
        <v>425382</v>
      </c>
    </row>
    <row r="11">
      <c r="A11" s="4" t="inlineStr">
        <is>
          <t>Property and equipment, net of accumulated depreciation and amortization of $86,252 and $79,604, respectively</t>
        </is>
      </c>
      <c r="B11" s="5" t="n">
        <v>56321</v>
      </c>
      <c r="C11" s="5" t="n">
        <v>47405</v>
      </c>
    </row>
    <row r="12">
      <c r="A12" s="4" t="inlineStr">
        <is>
          <t>Intangible assets, net of accumulated amortization of $94,627 and $82,760, respectively</t>
        </is>
      </c>
      <c r="B12" s="5" t="n">
        <v>40147</v>
      </c>
      <c r="C12" s="5" t="n">
        <v>47095</v>
      </c>
    </row>
    <row r="13">
      <c r="A13" s="4" t="inlineStr">
        <is>
          <t>Goodwill</t>
        </is>
      </c>
      <c r="B13" s="5" t="n">
        <v>1649</v>
      </c>
      <c r="C13" s="5" t="n">
        <v>1578</v>
      </c>
    </row>
    <row r="14">
      <c r="A14" s="4" t="inlineStr">
        <is>
          <t>Deferred tax assets, net</t>
        </is>
      </c>
      <c r="B14" s="5" t="n">
        <v>23273</v>
      </c>
      <c r="C14" s="5" t="n">
        <v>24747</v>
      </c>
    </row>
    <row r="15">
      <c r="A15" s="4" t="inlineStr">
        <is>
          <t>Restricted cash</t>
        </is>
      </c>
      <c r="B15" s="5" t="n">
        <v>1810</v>
      </c>
      <c r="C15" s="5" t="n">
        <v>2292</v>
      </c>
    </row>
    <row r="16">
      <c r="A16" s="4" t="inlineStr">
        <is>
          <t>Right-of-use assets</t>
        </is>
      </c>
      <c r="B16" s="5" t="n">
        <v>197402</v>
      </c>
      <c r="C16" s="5" t="n">
        <v>182228</v>
      </c>
    </row>
    <row r="17">
      <c r="A17" s="4" t="inlineStr">
        <is>
          <t>Other assets</t>
        </is>
      </c>
      <c r="B17" s="5" t="n">
        <v>9134</v>
      </c>
      <c r="C17" s="5" t="n">
        <v>8075</v>
      </c>
    </row>
    <row r="18">
      <c r="A18" s="4" t="inlineStr">
        <is>
          <t>Total assets</t>
        </is>
      </c>
      <c r="B18" s="5" t="n">
        <v>802045</v>
      </c>
      <c r="C18" s="5" t="n">
        <v>738802</v>
      </c>
    </row>
    <row r="19">
      <c r="A19" s="3" t="inlineStr">
        <is>
          <t>Current liabilities:</t>
        </is>
      </c>
    </row>
    <row r="20">
      <c r="A20" s="4" t="inlineStr">
        <is>
          <t>Accounts payable</t>
        </is>
      </c>
      <c r="B20" s="5" t="n">
        <v>119108</v>
      </c>
      <c r="C20" s="5" t="n">
        <v>95754</v>
      </c>
    </row>
    <row r="21">
      <c r="A21" s="4" t="inlineStr">
        <is>
          <t>Accrued expenses and other liabilities</t>
        </is>
      </c>
      <c r="B21" s="5" t="n">
        <v>100294</v>
      </c>
      <c r="C21" s="5" t="n">
        <v>108677</v>
      </c>
    </row>
    <row r="22">
      <c r="A22" s="4" t="inlineStr">
        <is>
          <t>Income taxes payable</t>
        </is>
      </c>
      <c r="B22" s="5" t="n">
        <v>9467</v>
      </c>
      <c r="C22" s="5" t="n">
        <v>4207</v>
      </c>
    </row>
    <row r="23">
      <c r="A23" s="4" t="inlineStr">
        <is>
          <t>Current operating lease liabilities</t>
        </is>
      </c>
      <c r="B23" s="5" t="n">
        <v>49741</v>
      </c>
      <c r="C23" s="5" t="n">
        <v>48585</v>
      </c>
    </row>
    <row r="24">
      <c r="A24" s="4" t="inlineStr">
        <is>
          <t>Total current liabilities</t>
        </is>
      </c>
      <c r="B24" s="5" t="n">
        <v>278610</v>
      </c>
      <c r="C24" s="5" t="n">
        <v>257223</v>
      </c>
    </row>
    <row r="25">
      <c r="A25" s="4" t="inlineStr">
        <is>
          <t>Long-term income taxes payable</t>
        </is>
      </c>
      <c r="B25" s="5" t="n">
        <v>5098</v>
      </c>
      <c r="C25" s="5" t="n">
        <v>4522</v>
      </c>
    </row>
    <row r="26">
      <c r="A26" s="4" t="inlineStr">
        <is>
          <t>Long-term borrowings</t>
        </is>
      </c>
      <c r="B26" s="5" t="n">
        <v>135000</v>
      </c>
      <c r="C26" s="5" t="n">
        <v>205000</v>
      </c>
    </row>
    <row r="27">
      <c r="A27" s="4" t="inlineStr">
        <is>
          <t>Long-term operating lease liabilities</t>
        </is>
      </c>
      <c r="B27" s="5" t="n">
        <v>155349</v>
      </c>
      <c r="C27" s="5" t="n">
        <v>140148</v>
      </c>
    </row>
    <row r="28">
      <c r="A28" s="4" t="inlineStr">
        <is>
          <t>Other liabilities</t>
        </is>
      </c>
      <c r="B28" s="5" t="n">
        <v>1</v>
      </c>
      <c r="C28" s="5" t="n">
        <v>4</v>
      </c>
    </row>
    <row r="29">
      <c r="A29" s="4" t="inlineStr">
        <is>
          <t>Total liabilities</t>
        </is>
      </c>
      <c r="B29" s="5" t="n">
        <v>574058</v>
      </c>
      <c r="C29" s="5" t="n">
        <v>606897</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par value $0.001 per share, 5.0 million shares authorized including 1.0 million authorized as Series A Convertible Preferred Stock, none outstanding</t>
        </is>
      </c>
      <c r="B32" s="5" t="n">
        <v>0</v>
      </c>
      <c r="C32" s="5" t="n">
        <v>0</v>
      </c>
    </row>
    <row r="33">
      <c r="A33" s="4" t="inlineStr">
        <is>
          <t>Common stock, par value $0.001 per share, 250.0 million shares authorized, 105.0 million and 104.0 million issued, 67.5 million and 68.2 million outstanding, respectively</t>
        </is>
      </c>
      <c r="B33" s="5" t="n">
        <v>105</v>
      </c>
      <c r="C33" s="5" t="n">
        <v>104</v>
      </c>
    </row>
    <row r="34">
      <c r="A34" s="4" t="inlineStr">
        <is>
          <t>Treasury stock, at cost, 37.5 million and 35.8 million shares, respectively</t>
        </is>
      </c>
      <c r="B34" s="5" t="n">
        <v>-587983</v>
      </c>
      <c r="C34" s="5" t="n">
        <v>-546208</v>
      </c>
    </row>
    <row r="35">
      <c r="A35" s="4" t="inlineStr">
        <is>
          <t>Additional paid-in capital</t>
        </is>
      </c>
      <c r="B35" s="5" t="n">
        <v>508055</v>
      </c>
      <c r="C35" s="5" t="n">
        <v>495903</v>
      </c>
    </row>
    <row r="36">
      <c r="A36" s="4" t="inlineStr">
        <is>
          <t>Retained earnings</t>
        </is>
      </c>
      <c r="B36" s="5" t="n">
        <v>370016</v>
      </c>
      <c r="C36" s="5" t="n">
        <v>240485</v>
      </c>
    </row>
    <row r="37">
      <c r="A37" s="4" t="inlineStr">
        <is>
          <t>Accumulated other comprehensive loss</t>
        </is>
      </c>
      <c r="B37" s="5" t="n">
        <v>-62206</v>
      </c>
      <c r="C37" s="5" t="n">
        <v>-58379</v>
      </c>
    </row>
    <row r="38">
      <c r="A38" s="4" t="inlineStr">
        <is>
          <t>Total stockholders’ equity</t>
        </is>
      </c>
      <c r="B38" s="5" t="n">
        <v>227987</v>
      </c>
      <c r="C38" s="5" t="n">
        <v>131905</v>
      </c>
    </row>
    <row r="39">
      <c r="A39" s="4" t="inlineStr">
        <is>
          <t>Total liabilities and stockholders’ equity</t>
        </is>
      </c>
      <c r="B39" s="6" t="n">
        <v>802045</v>
      </c>
      <c r="C39" s="6" t="n">
        <v>7388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Company's Operating Lease Liabilities) (Details) - USD ($) $ in Thousands</t>
        </is>
      </c>
      <c r="B1" s="2" t="inlineStr">
        <is>
          <t>Sep. 30, 2020</t>
        </is>
      </c>
      <c r="C1" s="2" t="inlineStr">
        <is>
          <t>Dec. 31, 2019</t>
        </is>
      </c>
    </row>
    <row r="2">
      <c r="A2" s="3" t="inlineStr">
        <is>
          <t>Leases [Abstract]</t>
        </is>
      </c>
    </row>
    <row r="3">
      <c r="A3" s="4" t="inlineStr">
        <is>
          <t>2020 (remainder of year)</t>
        </is>
      </c>
      <c r="B3" s="6" t="n">
        <v>11178</v>
      </c>
    </row>
    <row r="4">
      <c r="A4" s="4" t="inlineStr">
        <is>
          <t>2021</t>
        </is>
      </c>
      <c r="B4" s="5" t="n">
        <v>54715</v>
      </c>
    </row>
    <row r="5">
      <c r="A5" s="4" t="inlineStr">
        <is>
          <t>2022</t>
        </is>
      </c>
      <c r="B5" s="5" t="n">
        <v>40136</v>
      </c>
    </row>
    <row r="6">
      <c r="A6" s="4" t="inlineStr">
        <is>
          <t>2023</t>
        </is>
      </c>
      <c r="B6" s="5" t="n">
        <v>30501</v>
      </c>
    </row>
    <row r="7">
      <c r="A7" s="4" t="inlineStr">
        <is>
          <t>2024</t>
        </is>
      </c>
      <c r="B7" s="5" t="n">
        <v>20327</v>
      </c>
    </row>
    <row r="8">
      <c r="A8" s="4" t="inlineStr">
        <is>
          <t>Thereafter</t>
        </is>
      </c>
      <c r="B8" s="5" t="n">
        <v>82117</v>
      </c>
    </row>
    <row r="9">
      <c r="A9" s="4" t="inlineStr">
        <is>
          <t>Total future minimum lease payments</t>
        </is>
      </c>
      <c r="B9" s="5" t="n">
        <v>238974</v>
      </c>
    </row>
    <row r="10">
      <c r="A10" s="4" t="inlineStr">
        <is>
          <t>Less: imputed interest</t>
        </is>
      </c>
      <c r="B10" s="5" t="n">
        <v>-33884</v>
      </c>
    </row>
    <row r="11">
      <c r="A11" s="4" t="inlineStr">
        <is>
          <t>Total operating lease liabilities</t>
        </is>
      </c>
      <c r="B11" s="6" t="n">
        <v>205090</v>
      </c>
      <c r="C11" s="6" t="n">
        <v>1887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Schedule of Assets and Liabilities at Fair Val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Inventory donations</t>
        </is>
      </c>
      <c r="B4" s="6" t="n">
        <v>100000</v>
      </c>
      <c r="D4" s="6" t="n">
        <v>10000000</v>
      </c>
    </row>
    <row r="5">
      <c r="A5" s="4" t="inlineStr">
        <is>
          <t>Carrying Value</t>
        </is>
      </c>
    </row>
    <row r="6">
      <c r="A6" s="3" t="inlineStr">
        <is>
          <t>Fair Value, Assets and Liabilities Measured on Recurring and Nonrecurring Basis [Line Items]</t>
        </is>
      </c>
    </row>
    <row r="7">
      <c r="A7" s="4" t="inlineStr">
        <is>
          <t>Borrowings</t>
        </is>
      </c>
      <c r="B7" s="5" t="n">
        <v>135000000</v>
      </c>
      <c r="D7" s="5" t="n">
        <v>135000000</v>
      </c>
      <c r="F7" s="6" t="n">
        <v>205000000</v>
      </c>
    </row>
    <row r="8">
      <c r="A8" s="4" t="inlineStr">
        <is>
          <t>Fair Value</t>
        </is>
      </c>
    </row>
    <row r="9">
      <c r="A9" s="3" t="inlineStr">
        <is>
          <t>Fair Value, Assets and Liabilities Measured on Recurring and Nonrecurring Basis [Line Items]</t>
        </is>
      </c>
    </row>
    <row r="10">
      <c r="A10" s="4" t="inlineStr">
        <is>
          <t>Borrowings</t>
        </is>
      </c>
      <c r="B10" s="5" t="n">
        <v>135000000</v>
      </c>
      <c r="D10" s="5" t="n">
        <v>135000000</v>
      </c>
      <c r="F10" s="6" t="n">
        <v>205000000</v>
      </c>
    </row>
    <row r="11">
      <c r="A11" s="4" t="inlineStr">
        <is>
          <t>Fair Value | Fair Value Measurements, Nonrecurring | Level 3</t>
        </is>
      </c>
    </row>
    <row r="12">
      <c r="A12" s="3" t="inlineStr">
        <is>
          <t>Fair Value, Assets and Liabilities Measured on Recurring and Nonrecurring Basis [Line Items]</t>
        </is>
      </c>
    </row>
    <row r="13">
      <c r="A13" s="4" t="inlineStr">
        <is>
          <t>Impairment expens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Assets and Liabilities) (Details) - Level 2 - USD ($) $ in Thousands</t>
        </is>
      </c>
      <c r="B1" s="2" t="inlineStr">
        <is>
          <t>Sep. 30, 2020</t>
        </is>
      </c>
      <c r="C1" s="2" t="inlineStr">
        <is>
          <t>Dec. 31, 2019</t>
        </is>
      </c>
    </row>
    <row r="2">
      <c r="A2" s="3" t="inlineStr">
        <is>
          <t>Foreign Currency Derivatives [Abstract]</t>
        </is>
      </c>
    </row>
    <row r="3">
      <c r="A3" s="4" t="inlineStr">
        <is>
          <t>Derivative asset, gross forward foreign currency exchange contracts</t>
        </is>
      </c>
      <c r="B3" s="6" t="n">
        <v>625</v>
      </c>
      <c r="C3" s="6" t="n">
        <v>535</v>
      </c>
    </row>
    <row r="4">
      <c r="A4" s="4" t="inlineStr">
        <is>
          <t>Derivative asset, netting of counterparty contracts</t>
        </is>
      </c>
      <c r="B4" s="5" t="n">
        <v>-625</v>
      </c>
      <c r="C4" s="5" t="n">
        <v>-424</v>
      </c>
    </row>
    <row r="5">
      <c r="A5" s="4" t="inlineStr">
        <is>
          <t>Derivative asset, net foreign currency forward contract derivatives</t>
        </is>
      </c>
      <c r="B5" s="5" t="n">
        <v>0</v>
      </c>
      <c r="C5" s="5" t="n">
        <v>111</v>
      </c>
    </row>
    <row r="6">
      <c r="A6" s="4" t="inlineStr">
        <is>
          <t>Derivative liability, gross forward foreign currency exchange contracts</t>
        </is>
      </c>
      <c r="B6" s="5" t="n">
        <v>-664</v>
      </c>
      <c r="C6" s="5" t="n">
        <v>-424</v>
      </c>
    </row>
    <row r="7">
      <c r="A7" s="4" t="inlineStr">
        <is>
          <t>Derivative liability, netting of counterparty contracts</t>
        </is>
      </c>
      <c r="B7" s="5" t="n">
        <v>625</v>
      </c>
      <c r="C7" s="5" t="n">
        <v>424</v>
      </c>
    </row>
    <row r="8">
      <c r="A8" s="4" t="inlineStr">
        <is>
          <t>Derivative liability, net foreign currency forward contract derivatives</t>
        </is>
      </c>
      <c r="B8" s="6" t="n">
        <v>-39</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Derivative Financial Instruments Notional Amounts On Outstanding Positions) (Details) - USD ($) $ in Thousands</t>
        </is>
      </c>
      <c r="B1" s="2" t="inlineStr">
        <is>
          <t>Sep. 30, 2020</t>
        </is>
      </c>
      <c r="C1" s="2" t="inlineStr">
        <is>
          <t>Dec. 31, 2019</t>
        </is>
      </c>
    </row>
    <row r="2">
      <c r="A2" s="3" t="inlineStr">
        <is>
          <t>Derivatives - Fair Value [Line Items]</t>
        </is>
      </c>
    </row>
    <row r="3">
      <c r="A3" s="4" t="inlineStr">
        <is>
          <t>Notional</t>
        </is>
      </c>
      <c r="B3" s="6" t="n">
        <v>150462</v>
      </c>
      <c r="C3" s="6" t="n">
        <v>134287</v>
      </c>
    </row>
    <row r="4">
      <c r="A4" s="4" t="inlineStr">
        <is>
          <t>Fair Value</t>
        </is>
      </c>
      <c r="B4" s="5" t="n">
        <v>-39</v>
      </c>
      <c r="C4" s="5" t="n">
        <v>111</v>
      </c>
    </row>
    <row r="5">
      <c r="A5" s="4" t="inlineStr">
        <is>
          <t>Euro</t>
        </is>
      </c>
    </row>
    <row r="6">
      <c r="A6" s="3" t="inlineStr">
        <is>
          <t>Derivatives - Fair Value [Line Items]</t>
        </is>
      </c>
    </row>
    <row r="7">
      <c r="A7" s="4" t="inlineStr">
        <is>
          <t>Notional</t>
        </is>
      </c>
      <c r="B7" s="5" t="n">
        <v>35258</v>
      </c>
      <c r="C7" s="5" t="n">
        <v>46757</v>
      </c>
    </row>
    <row r="8">
      <c r="A8" s="4" t="inlineStr">
        <is>
          <t>Fair Value</t>
        </is>
      </c>
      <c r="B8" s="5" t="n">
        <v>52</v>
      </c>
      <c r="C8" s="5" t="n">
        <v>36</v>
      </c>
    </row>
    <row r="9">
      <c r="A9" s="4" t="inlineStr">
        <is>
          <t>Singapore Dollar</t>
        </is>
      </c>
    </row>
    <row r="10">
      <c r="A10" s="3" t="inlineStr">
        <is>
          <t>Derivatives - Fair Value [Line Items]</t>
        </is>
      </c>
    </row>
    <row r="11">
      <c r="A11" s="4" t="inlineStr">
        <is>
          <t>Notional</t>
        </is>
      </c>
      <c r="B11" s="5" t="n">
        <v>40448</v>
      </c>
      <c r="C11" s="5" t="n">
        <v>31255</v>
      </c>
    </row>
    <row r="12">
      <c r="A12" s="4" t="inlineStr">
        <is>
          <t>Fair Value</t>
        </is>
      </c>
      <c r="B12" s="5" t="n">
        <v>20</v>
      </c>
      <c r="C12" s="5" t="n">
        <v>344</v>
      </c>
    </row>
    <row r="13">
      <c r="A13" s="4" t="inlineStr">
        <is>
          <t>Japanese Yen</t>
        </is>
      </c>
    </row>
    <row r="14">
      <c r="A14" s="3" t="inlineStr">
        <is>
          <t>Derivatives - Fair Value [Line Items]</t>
        </is>
      </c>
    </row>
    <row r="15">
      <c r="A15" s="4" t="inlineStr">
        <is>
          <t>Notional</t>
        </is>
      </c>
      <c r="B15" s="5" t="n">
        <v>16786</v>
      </c>
      <c r="C15" s="5" t="n">
        <v>11823</v>
      </c>
    </row>
    <row r="16">
      <c r="A16" s="4" t="inlineStr">
        <is>
          <t>Fair Value</t>
        </is>
      </c>
      <c r="B16" s="5" t="n">
        <v>11</v>
      </c>
      <c r="C16" s="5" t="n">
        <v>63</v>
      </c>
    </row>
    <row r="17">
      <c r="A17" s="4" t="inlineStr">
        <is>
          <t>South Korean Won</t>
        </is>
      </c>
    </row>
    <row r="18">
      <c r="A18" s="3" t="inlineStr">
        <is>
          <t>Derivatives - Fair Value [Line Items]</t>
        </is>
      </c>
    </row>
    <row r="19">
      <c r="A19" s="4" t="inlineStr">
        <is>
          <t>Notional</t>
        </is>
      </c>
      <c r="B19" s="5" t="n">
        <v>23117</v>
      </c>
      <c r="C19" s="5" t="n">
        <v>10328</v>
      </c>
    </row>
    <row r="20">
      <c r="A20" s="4" t="inlineStr">
        <is>
          <t>Fair Value</t>
        </is>
      </c>
      <c r="B20" s="5" t="n">
        <v>-38</v>
      </c>
      <c r="C20" s="5" t="n">
        <v>-82</v>
      </c>
    </row>
    <row r="21">
      <c r="A21" s="4" t="inlineStr">
        <is>
          <t>British Pound Sterling</t>
        </is>
      </c>
    </row>
    <row r="22">
      <c r="A22" s="3" t="inlineStr">
        <is>
          <t>Derivatives - Fair Value [Line Items]</t>
        </is>
      </c>
    </row>
    <row r="23">
      <c r="A23" s="4" t="inlineStr">
        <is>
          <t>Notional</t>
        </is>
      </c>
      <c r="B23" s="5" t="n">
        <v>7305</v>
      </c>
      <c r="C23" s="5" t="n">
        <v>9155</v>
      </c>
    </row>
    <row r="24">
      <c r="A24" s="4" t="inlineStr">
        <is>
          <t>Fair Value</t>
        </is>
      </c>
      <c r="B24" s="5" t="n">
        <v>64</v>
      </c>
      <c r="C24" s="5" t="n">
        <v>-104</v>
      </c>
    </row>
    <row r="25">
      <c r="A25" s="4" t="inlineStr">
        <is>
          <t>Other currencies</t>
        </is>
      </c>
    </row>
    <row r="26">
      <c r="A26" s="3" t="inlineStr">
        <is>
          <t>Derivatives - Fair Value [Line Items]</t>
        </is>
      </c>
    </row>
    <row r="27">
      <c r="A27" s="4" t="inlineStr">
        <is>
          <t>Notional</t>
        </is>
      </c>
      <c r="B27" s="5" t="n">
        <v>27548</v>
      </c>
      <c r="C27" s="5" t="n">
        <v>24969</v>
      </c>
    </row>
    <row r="28">
      <c r="A28" s="4" t="inlineStr">
        <is>
          <t>Fair Value</t>
        </is>
      </c>
      <c r="B28" s="6" t="n">
        <v>-148</v>
      </c>
      <c r="C28" s="6" t="n">
        <v>-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 Losses on Foreign Currency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Foreign currency transaction gains (losses)</t>
        </is>
      </c>
      <c r="B4" s="6" t="n">
        <v>-477</v>
      </c>
      <c r="C4" s="6" t="n">
        <v>1743</v>
      </c>
      <c r="D4" s="6" t="n">
        <v>223</v>
      </c>
      <c r="E4" s="6" t="n">
        <v>835</v>
      </c>
    </row>
    <row r="5">
      <c r="A5" s="4" t="inlineStr">
        <is>
          <t>Foreign currency forward exchange contracts losses</t>
        </is>
      </c>
      <c r="B5" s="5" t="n">
        <v>-39</v>
      </c>
      <c r="C5" s="5" t="n">
        <v>-1158</v>
      </c>
      <c r="D5" s="5" t="n">
        <v>-1657</v>
      </c>
      <c r="E5" s="5" t="n">
        <v>-1728</v>
      </c>
    </row>
    <row r="6">
      <c r="A6" s="4" t="inlineStr">
        <is>
          <t>Foreign currency gains (losses), net</t>
        </is>
      </c>
      <c r="B6" s="6" t="n">
        <v>-516</v>
      </c>
      <c r="C6" s="6" t="n">
        <v>585</v>
      </c>
      <c r="D6" s="6" t="n">
        <v>-1434</v>
      </c>
      <c r="E6" s="6" t="n">
        <v>-8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AND BANK BORROWINGS (Schedule of the Company's Borrowings) (Details) - USD ($) $ in Thousands</t>
        </is>
      </c>
      <c r="B1" s="2" t="inlineStr">
        <is>
          <t>Sep. 30, 2020</t>
        </is>
      </c>
      <c r="C1" s="2" t="inlineStr">
        <is>
          <t>Dec. 31, 2019</t>
        </is>
      </c>
    </row>
    <row r="2">
      <c r="A2" s="3" t="inlineStr">
        <is>
          <t>Debt Instrument [Line Items]</t>
        </is>
      </c>
    </row>
    <row r="3">
      <c r="A3" s="4" t="inlineStr">
        <is>
          <t>Less: Current portion of borrowings</t>
        </is>
      </c>
      <c r="B3" s="6" t="n">
        <v>0</v>
      </c>
      <c r="C3" s="6" t="n">
        <v>0</v>
      </c>
    </row>
    <row r="4">
      <c r="A4" s="4" t="inlineStr">
        <is>
          <t>Total long-term borrowings</t>
        </is>
      </c>
      <c r="B4" s="5" t="n">
        <v>135000</v>
      </c>
      <c r="C4" s="5" t="n">
        <v>205000</v>
      </c>
    </row>
    <row r="5">
      <c r="A5" s="4" t="inlineStr">
        <is>
          <t>Revolving credit facilities</t>
        </is>
      </c>
    </row>
    <row r="6">
      <c r="A6" s="3" t="inlineStr">
        <is>
          <t>Debt Instrument [Line Items]</t>
        </is>
      </c>
    </row>
    <row r="7">
      <c r="A7" s="4" t="inlineStr">
        <is>
          <t>Revolving credit facilities</t>
        </is>
      </c>
      <c r="B7" s="6" t="n">
        <v>135000</v>
      </c>
      <c r="C7" s="6" t="n">
        <v>20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1" customWidth="1" min="6" max="6"/>
  </cols>
  <sheetData>
    <row r="1">
      <c r="A1" s="1" t="inlineStr">
        <is>
          <t>REVOLVING CREDIT FACILITIES AND BANK BORROWINGS (Senior Revolving Credit Facility) (Details) - Revolving credit facilities</t>
        </is>
      </c>
      <c r="B1" s="2" t="inlineStr">
        <is>
          <t>3 Months Ended</t>
        </is>
      </c>
      <c r="C1" s="2" t="inlineStr">
        <is>
          <t>6 Months Ended</t>
        </is>
      </c>
      <c r="D1" s="2" t="inlineStr">
        <is>
          <t>9 Months Ended</t>
        </is>
      </c>
      <c r="E1" s="2" t="inlineStr">
        <is>
          <t>12 Months Ended</t>
        </is>
      </c>
    </row>
    <row r="2">
      <c r="B2" s="2" t="inlineStr">
        <is>
          <t>Mar. 31, 2020USD ($)</t>
        </is>
      </c>
      <c r="C2" s="2" t="inlineStr">
        <is>
          <t>Jun. 30, 2020</t>
        </is>
      </c>
      <c r="D2" s="2" t="inlineStr">
        <is>
          <t>Sep. 30, 2020USD ($)</t>
        </is>
      </c>
      <c r="E2" s="2" t="inlineStr">
        <is>
          <t>Dec. 31, 2019USD ($)</t>
        </is>
      </c>
      <c r="F2" s="2" t="inlineStr">
        <is>
          <t>Sep. 30, 2020CNY (¥)</t>
        </is>
      </c>
    </row>
    <row r="3">
      <c r="A3" s="3" t="inlineStr">
        <is>
          <t>Revolving Credit Facilities and Bank Borrowings</t>
        </is>
      </c>
    </row>
    <row r="4">
      <c r="A4" s="4" t="inlineStr">
        <is>
          <t>Borrowings outstanding</t>
        </is>
      </c>
      <c r="D4" s="6" t="n">
        <v>135000000</v>
      </c>
      <c r="E4" s="6" t="n">
        <v>205000000</v>
      </c>
    </row>
    <row r="5">
      <c r="A5" s="4" t="inlineStr">
        <is>
          <t>Senior Revolving Credit Facility</t>
        </is>
      </c>
    </row>
    <row r="6">
      <c r="A6" s="3" t="inlineStr">
        <is>
          <t>Revolving Credit Facilities and Bank Borrowings</t>
        </is>
      </c>
    </row>
    <row r="7">
      <c r="A7" s="4" t="inlineStr">
        <is>
          <t>Borrowing capacity under revolving credit facility</t>
        </is>
      </c>
      <c r="B7" s="6" t="n">
        <v>500000000</v>
      </c>
    </row>
    <row r="8">
      <c r="A8" s="4" t="inlineStr">
        <is>
          <t>Additional borrowing under credit agreement</t>
        </is>
      </c>
      <c r="B8" s="6" t="n">
        <v>100000000</v>
      </c>
    </row>
    <row r="9">
      <c r="A9" s="4" t="inlineStr">
        <is>
          <t>Minimum interest coverage ratio</t>
        </is>
      </c>
      <c r="B9" s="5" t="n">
        <v>4</v>
      </c>
    </row>
    <row r="10">
      <c r="A10" s="4" t="inlineStr">
        <is>
          <t>Minimum borrowing availability for certain acquisitions</t>
        </is>
      </c>
      <c r="B10" s="6" t="n">
        <v>40000000</v>
      </c>
    </row>
    <row r="11">
      <c r="A11" s="4" t="inlineStr">
        <is>
          <t>Commitments available under credit facility</t>
        </is>
      </c>
      <c r="D11" s="5" t="n">
        <v>500000000</v>
      </c>
    </row>
    <row r="12">
      <c r="A12" s="4" t="inlineStr">
        <is>
          <t>Borrowings outstanding</t>
        </is>
      </c>
      <c r="D12" s="5" t="n">
        <v>135000000</v>
      </c>
    </row>
    <row r="13">
      <c r="A13" s="4" t="inlineStr">
        <is>
          <t>Outstanding letters of credit</t>
        </is>
      </c>
      <c r="D13" s="5" t="n">
        <v>600000</v>
      </c>
    </row>
    <row r="14">
      <c r="A14" s="4" t="inlineStr">
        <is>
          <t>Available borrowing capacity</t>
        </is>
      </c>
      <c r="D14" s="5" t="n">
        <v>364400000</v>
      </c>
      <c r="E14" s="5" t="n">
        <v>240400000</v>
      </c>
    </row>
    <row r="15">
      <c r="A15" s="4" t="inlineStr">
        <is>
          <t>Senior Revolving Credit Facility | Until September 30, 2020</t>
        </is>
      </c>
    </row>
    <row r="16">
      <c r="A16" s="3" t="inlineStr">
        <is>
          <t>Revolving Credit Facilities and Bank Borrowings</t>
        </is>
      </c>
    </row>
    <row r="17">
      <c r="A17" s="4" t="inlineStr">
        <is>
          <t>Maximum leverage coverage ratio</t>
        </is>
      </c>
      <c r="B17" s="5" t="n">
        <v>4</v>
      </c>
    </row>
    <row r="18">
      <c r="A18" s="4" t="inlineStr">
        <is>
          <t>Senior Revolving Credit Facility | From December 31, 2020 to December 31, 2021</t>
        </is>
      </c>
    </row>
    <row r="19">
      <c r="A19" s="3" t="inlineStr">
        <is>
          <t>Revolving Credit Facilities and Bank Borrowings</t>
        </is>
      </c>
    </row>
    <row r="20">
      <c r="A20" s="4" t="inlineStr">
        <is>
          <t>Maximum leverage coverage ratio</t>
        </is>
      </c>
      <c r="B20" s="11" t="n">
        <v>3.5</v>
      </c>
    </row>
    <row r="21">
      <c r="A21" s="4" t="inlineStr">
        <is>
          <t>Senior Revolving Credit Facility | From March 31, 2022 and thereafter</t>
        </is>
      </c>
    </row>
    <row r="22">
      <c r="A22" s="3" t="inlineStr">
        <is>
          <t>Revolving Credit Facilities and Bank Borrowings</t>
        </is>
      </c>
    </row>
    <row r="23">
      <c r="A23" s="4" t="inlineStr">
        <is>
          <t>Maximum leverage coverage ratio</t>
        </is>
      </c>
      <c r="B23" s="11" t="n">
        <v>3.25</v>
      </c>
    </row>
    <row r="24">
      <c r="A24" s="4" t="inlineStr">
        <is>
          <t>Senior Revolving Credit Facility | Federal Funds Open Rate</t>
        </is>
      </c>
    </row>
    <row r="25">
      <c r="A25" s="3" t="inlineStr">
        <is>
          <t>Revolving Credit Facilities and Bank Borrowings</t>
        </is>
      </c>
    </row>
    <row r="26">
      <c r="A26" s="4" t="inlineStr">
        <is>
          <t>Margin on variable rate (percent)</t>
        </is>
      </c>
      <c r="B26" s="4" t="inlineStr">
        <is>
          <t>0.25%</t>
        </is>
      </c>
    </row>
    <row r="27">
      <c r="A27" s="4" t="inlineStr">
        <is>
          <t>Senior Revolving Credit Facility | Daily LIBOR</t>
        </is>
      </c>
    </row>
    <row r="28">
      <c r="A28" s="3" t="inlineStr">
        <is>
          <t>Revolving Credit Facilities and Bank Borrowings</t>
        </is>
      </c>
    </row>
    <row r="29">
      <c r="A29" s="4" t="inlineStr">
        <is>
          <t>Margin on variable rate (percent)</t>
        </is>
      </c>
      <c r="B29" s="4" t="inlineStr">
        <is>
          <t>1.00%</t>
        </is>
      </c>
    </row>
    <row r="30">
      <c r="A30" s="4" t="inlineStr">
        <is>
          <t>Senior Revolving Credit Facility | Base Rate | Minimum</t>
        </is>
      </c>
    </row>
    <row r="31">
      <c r="A31" s="3" t="inlineStr">
        <is>
          <t>Revolving Credit Facilities and Bank Borrowings</t>
        </is>
      </c>
    </row>
    <row r="32">
      <c r="A32" s="4" t="inlineStr">
        <is>
          <t>Margin on variable rate (percent)</t>
        </is>
      </c>
      <c r="B32" s="4" t="inlineStr">
        <is>
          <t>0.25%</t>
        </is>
      </c>
    </row>
    <row r="33">
      <c r="A33" s="4" t="inlineStr">
        <is>
          <t>Senior Revolving Credit Facility | Base Rate | Maximum</t>
        </is>
      </c>
    </row>
    <row r="34">
      <c r="A34" s="3" t="inlineStr">
        <is>
          <t>Revolving Credit Facilities and Bank Borrowings</t>
        </is>
      </c>
    </row>
    <row r="35">
      <c r="A35" s="4" t="inlineStr">
        <is>
          <t>Margin on variable rate (percent)</t>
        </is>
      </c>
      <c r="B35" s="4" t="inlineStr">
        <is>
          <t>0.875%</t>
        </is>
      </c>
    </row>
    <row r="36">
      <c r="A36" s="4" t="inlineStr">
        <is>
          <t>Senior Revolving Credit Facility | LIBOR | Minimum</t>
        </is>
      </c>
    </row>
    <row r="37">
      <c r="A37" s="3" t="inlineStr">
        <is>
          <t>Revolving Credit Facilities and Bank Borrowings</t>
        </is>
      </c>
    </row>
    <row r="38">
      <c r="A38" s="4" t="inlineStr">
        <is>
          <t>Margin on variable rate (percent)</t>
        </is>
      </c>
      <c r="B38" s="4" t="inlineStr">
        <is>
          <t>1.25%</t>
        </is>
      </c>
    </row>
    <row r="39">
      <c r="A39" s="4" t="inlineStr">
        <is>
          <t>Senior Revolving Credit Facility | LIBOR | Maximum</t>
        </is>
      </c>
    </row>
    <row r="40">
      <c r="A40" s="3" t="inlineStr">
        <is>
          <t>Revolving Credit Facilities and Bank Borrowings</t>
        </is>
      </c>
    </row>
    <row r="41">
      <c r="A41" s="4" t="inlineStr">
        <is>
          <t>Margin on variable rate (percent)</t>
        </is>
      </c>
      <c r="B41" s="4" t="inlineStr">
        <is>
          <t>1.875%</t>
        </is>
      </c>
    </row>
    <row r="42">
      <c r="A42" s="4" t="inlineStr">
        <is>
          <t>CMBC Revolving Credit Facility</t>
        </is>
      </c>
    </row>
    <row r="43">
      <c r="A43" s="3" t="inlineStr">
        <is>
          <t>Revolving Credit Facilities and Bank Borrowings</t>
        </is>
      </c>
    </row>
    <row r="44">
      <c r="A44" s="4" t="inlineStr">
        <is>
          <t>Commitments available under credit facility</t>
        </is>
      </c>
      <c r="D44" s="5" t="n">
        <v>4400000</v>
      </c>
      <c r="F44" s="12" t="n">
        <v>30000000</v>
      </c>
    </row>
    <row r="45">
      <c r="A45" s="4" t="inlineStr">
        <is>
          <t>Citybank Revolving Credit Facility</t>
        </is>
      </c>
    </row>
    <row r="46">
      <c r="A46" s="3" t="inlineStr">
        <is>
          <t>Revolving Credit Facilities and Bank Borrowings</t>
        </is>
      </c>
    </row>
    <row r="47">
      <c r="A47" s="4" t="inlineStr">
        <is>
          <t>Commitments available under credit facility</t>
        </is>
      </c>
      <c r="D47" s="5" t="n">
        <v>5000000</v>
      </c>
    </row>
    <row r="48">
      <c r="A48" s="4" t="inlineStr">
        <is>
          <t>Citybank Revolving Credit Facility | LIBOR</t>
        </is>
      </c>
    </row>
    <row r="49">
      <c r="A49" s="3" t="inlineStr">
        <is>
          <t>Revolving Credit Facilities and Bank Borrowings</t>
        </is>
      </c>
    </row>
    <row r="50">
      <c r="A50" s="4" t="inlineStr">
        <is>
          <t>Margin on variable rate (percent)</t>
        </is>
      </c>
      <c r="C50" s="4" t="inlineStr">
        <is>
          <t>1.50%</t>
        </is>
      </c>
    </row>
    <row r="51">
      <c r="A51" s="4" t="inlineStr">
        <is>
          <t>Citybank Revolving Credit Facility | Prime Rate</t>
        </is>
      </c>
    </row>
    <row r="52">
      <c r="A52" s="3" t="inlineStr">
        <is>
          <t>Revolving Credit Facilities and Bank Borrowings</t>
        </is>
      </c>
    </row>
    <row r="53">
      <c r="A53" s="4" t="inlineStr">
        <is>
          <t>Margin on variable rate (percent)</t>
        </is>
      </c>
      <c r="C53" s="4" t="inlineStr">
        <is>
          <t>0.65%</t>
        </is>
      </c>
    </row>
    <row r="54">
      <c r="A54" s="4" t="inlineStr">
        <is>
          <t>Asia Pacific Revolving Credit Facility</t>
        </is>
      </c>
    </row>
    <row r="55">
      <c r="A55" s="3" t="inlineStr">
        <is>
          <t>Revolving Credit Facilities and Bank Borrowings</t>
        </is>
      </c>
    </row>
    <row r="56">
      <c r="A56" s="4" t="inlineStr">
        <is>
          <t>Borrowings outstanding</t>
        </is>
      </c>
      <c r="D56" s="5" t="n">
        <v>0</v>
      </c>
      <c r="E56" s="5" t="n">
        <v>0</v>
      </c>
    </row>
    <row r="57">
      <c r="A57" s="4" t="inlineStr">
        <is>
          <t>Borrowings from credit facility</t>
        </is>
      </c>
      <c r="D57" s="6" t="n">
        <v>0</v>
      </c>
      <c r="E5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MON STOCK REPURCHASE PROGRAM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tock repurchased during period (in shares)</t>
        </is>
      </c>
      <c r="B4" s="5" t="n">
        <v>0</v>
      </c>
      <c r="C4" s="5" t="n">
        <v>1000000</v>
      </c>
      <c r="D4" s="5" t="n">
        <v>1600000</v>
      </c>
      <c r="E4" s="5" t="n">
        <v>5700000</v>
      </c>
    </row>
    <row r="5">
      <c r="A5" s="4" t="inlineStr">
        <is>
          <t>Stock repurchased during period</t>
        </is>
      </c>
      <c r="C5" s="6" t="n">
        <v>25</v>
      </c>
      <c r="D5" s="9" t="n">
        <v>39.2</v>
      </c>
      <c r="E5" s="9" t="n">
        <v>133.5</v>
      </c>
    </row>
    <row r="6">
      <c r="A6" s="4" t="inlineStr">
        <is>
          <t>Remaining authorization to repurchase common stock</t>
        </is>
      </c>
      <c r="B6" s="9" t="n">
        <v>469.5</v>
      </c>
      <c r="D6" s="9" t="n">
        <v>46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Disaggregated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61736</v>
      </c>
      <c r="C4" s="6" t="n">
        <v>312766</v>
      </c>
      <c r="D4" s="6" t="n">
        <v>974445</v>
      </c>
      <c r="E4" s="6" t="n">
        <v>967614</v>
      </c>
    </row>
    <row r="5">
      <c r="A5" s="4" t="inlineStr">
        <is>
          <t>Wholesale</t>
        </is>
      </c>
    </row>
    <row r="6">
      <c r="A6" s="3" t="inlineStr">
        <is>
          <t>Disaggregation of Revenue [Line Items]</t>
        </is>
      </c>
    </row>
    <row r="7">
      <c r="A7" s="4" t="inlineStr">
        <is>
          <t>Revenues</t>
        </is>
      </c>
      <c r="B7" s="5" t="n">
        <v>164511</v>
      </c>
      <c r="C7" s="5" t="n">
        <v>146422</v>
      </c>
      <c r="D7" s="5" t="n">
        <v>502576</v>
      </c>
      <c r="E7" s="5" t="n">
        <v>531174</v>
      </c>
    </row>
    <row r="8">
      <c r="A8" s="4" t="inlineStr">
        <is>
          <t>Retail</t>
        </is>
      </c>
    </row>
    <row r="9">
      <c r="A9" s="3" t="inlineStr">
        <is>
          <t>Disaggregation of Revenue [Line Items]</t>
        </is>
      </c>
    </row>
    <row r="10">
      <c r="A10" s="4" t="inlineStr">
        <is>
          <t>Revenues</t>
        </is>
      </c>
      <c r="B10" s="5" t="n">
        <v>117189</v>
      </c>
      <c r="C10" s="5" t="n">
        <v>107621</v>
      </c>
      <c r="D10" s="5" t="n">
        <v>226200</v>
      </c>
      <c r="E10" s="5" t="n">
        <v>268470</v>
      </c>
    </row>
    <row r="11">
      <c r="A11" s="4" t="inlineStr">
        <is>
          <t>E-commerce</t>
        </is>
      </c>
    </row>
    <row r="12">
      <c r="A12" s="3" t="inlineStr">
        <is>
          <t>Disaggregation of Revenue [Line Items]</t>
        </is>
      </c>
    </row>
    <row r="13">
      <c r="A13" s="4" t="inlineStr">
        <is>
          <t>Revenues</t>
        </is>
      </c>
      <c r="B13" s="5" t="n">
        <v>80036</v>
      </c>
      <c r="C13" s="5" t="n">
        <v>58723</v>
      </c>
      <c r="D13" s="5" t="n">
        <v>245669</v>
      </c>
      <c r="E13" s="5" t="n">
        <v>167970</v>
      </c>
    </row>
    <row r="14">
      <c r="A14" s="4" t="inlineStr">
        <is>
          <t>Americas</t>
        </is>
      </c>
    </row>
    <row r="15">
      <c r="A15" s="3" t="inlineStr">
        <is>
          <t>Disaggregation of Revenue [Line Items]</t>
        </is>
      </c>
    </row>
    <row r="16">
      <c r="A16" s="4" t="inlineStr">
        <is>
          <t>Revenues</t>
        </is>
      </c>
      <c r="B16" s="5" t="n">
        <v>234047</v>
      </c>
      <c r="C16" s="5" t="n">
        <v>185192</v>
      </c>
      <c r="D16" s="5" t="n">
        <v>553355</v>
      </c>
      <c r="E16" s="5" t="n">
        <v>484758</v>
      </c>
    </row>
    <row r="17">
      <c r="A17" s="4" t="inlineStr">
        <is>
          <t>Americas | Wholesale</t>
        </is>
      </c>
    </row>
    <row r="18">
      <c r="A18" s="3" t="inlineStr">
        <is>
          <t>Disaggregation of Revenue [Line Items]</t>
        </is>
      </c>
    </row>
    <row r="19">
      <c r="A19" s="4" t="inlineStr">
        <is>
          <t>Revenues</t>
        </is>
      </c>
      <c r="B19" s="5" t="n">
        <v>98025</v>
      </c>
      <c r="C19" s="5" t="n">
        <v>75660</v>
      </c>
      <c r="D19" s="5" t="n">
        <v>256258</v>
      </c>
      <c r="E19" s="5" t="n">
        <v>216846</v>
      </c>
    </row>
    <row r="20">
      <c r="A20" s="4" t="inlineStr">
        <is>
          <t>Americas | Retail</t>
        </is>
      </c>
    </row>
    <row r="21">
      <c r="A21" s="3" t="inlineStr">
        <is>
          <t>Disaggregation of Revenue [Line Items]</t>
        </is>
      </c>
    </row>
    <row r="22">
      <c r="A22" s="4" t="inlineStr">
        <is>
          <t>Revenues</t>
        </is>
      </c>
      <c r="B22" s="5" t="n">
        <v>89748</v>
      </c>
      <c r="C22" s="5" t="n">
        <v>78141</v>
      </c>
      <c r="D22" s="5" t="n">
        <v>158587</v>
      </c>
      <c r="E22" s="5" t="n">
        <v>182116</v>
      </c>
    </row>
    <row r="23">
      <c r="A23" s="4" t="inlineStr">
        <is>
          <t>Americas | E-commerce</t>
        </is>
      </c>
    </row>
    <row r="24">
      <c r="A24" s="3" t="inlineStr">
        <is>
          <t>Disaggregation of Revenue [Line Items]</t>
        </is>
      </c>
    </row>
    <row r="25">
      <c r="A25" s="4" t="inlineStr">
        <is>
          <t>Revenues</t>
        </is>
      </c>
      <c r="B25" s="5" t="n">
        <v>46274</v>
      </c>
      <c r="C25" s="5" t="n">
        <v>31391</v>
      </c>
      <c r="D25" s="5" t="n">
        <v>138510</v>
      </c>
      <c r="E25" s="5" t="n">
        <v>85796</v>
      </c>
    </row>
    <row r="26">
      <c r="A26" s="4" t="inlineStr">
        <is>
          <t>Asia Pacific</t>
        </is>
      </c>
    </row>
    <row r="27">
      <c r="A27" s="3" t="inlineStr">
        <is>
          <t>Disaggregation of Revenue [Line Items]</t>
        </is>
      </c>
    </row>
    <row r="28">
      <c r="A28" s="4" t="inlineStr">
        <is>
          <t>Revenues</t>
        </is>
      </c>
      <c r="B28" s="5" t="n">
        <v>67704</v>
      </c>
      <c r="C28" s="5" t="n">
        <v>74251</v>
      </c>
      <c r="D28" s="5" t="n">
        <v>226736</v>
      </c>
      <c r="E28" s="5" t="n">
        <v>283722</v>
      </c>
    </row>
    <row r="29">
      <c r="A29" s="4" t="inlineStr">
        <is>
          <t>Asia Pacific | Wholesale</t>
        </is>
      </c>
    </row>
    <row r="30">
      <c r="A30" s="3" t="inlineStr">
        <is>
          <t>Disaggregation of Revenue [Line Items]</t>
        </is>
      </c>
    </row>
    <row r="31">
      <c r="A31" s="4" t="inlineStr">
        <is>
          <t>Revenues</t>
        </is>
      </c>
      <c r="B31" s="5" t="n">
        <v>28842</v>
      </c>
      <c r="C31" s="5" t="n">
        <v>36655</v>
      </c>
      <c r="D31" s="5" t="n">
        <v>109705</v>
      </c>
      <c r="E31" s="5" t="n">
        <v>169468</v>
      </c>
    </row>
    <row r="32">
      <c r="A32" s="4" t="inlineStr">
        <is>
          <t>Asia Pacific | Retail</t>
        </is>
      </c>
    </row>
    <row r="33">
      <c r="A33" s="3" t="inlineStr">
        <is>
          <t>Disaggregation of Revenue [Line Items]</t>
        </is>
      </c>
    </row>
    <row r="34">
      <c r="A34" s="4" t="inlineStr">
        <is>
          <t>Revenues</t>
        </is>
      </c>
      <c r="B34" s="5" t="n">
        <v>19652</v>
      </c>
      <c r="C34" s="5" t="n">
        <v>20133</v>
      </c>
      <c r="D34" s="5" t="n">
        <v>51643</v>
      </c>
      <c r="E34" s="5" t="n">
        <v>60901</v>
      </c>
    </row>
    <row r="35">
      <c r="A35" s="4" t="inlineStr">
        <is>
          <t>Asia Pacific | E-commerce</t>
        </is>
      </c>
    </row>
    <row r="36">
      <c r="A36" s="3" t="inlineStr">
        <is>
          <t>Disaggregation of Revenue [Line Items]</t>
        </is>
      </c>
    </row>
    <row r="37">
      <c r="A37" s="4" t="inlineStr">
        <is>
          <t>Revenues</t>
        </is>
      </c>
      <c r="B37" s="5" t="n">
        <v>19210</v>
      </c>
      <c r="C37" s="5" t="n">
        <v>17463</v>
      </c>
      <c r="D37" s="5" t="n">
        <v>65388</v>
      </c>
      <c r="E37" s="5" t="n">
        <v>53353</v>
      </c>
    </row>
    <row r="38">
      <c r="A38" s="4" t="inlineStr">
        <is>
          <t>EMEA</t>
        </is>
      </c>
    </row>
    <row r="39">
      <c r="A39" s="3" t="inlineStr">
        <is>
          <t>Disaggregation of Revenue [Line Items]</t>
        </is>
      </c>
    </row>
    <row r="40">
      <c r="A40" s="4" t="inlineStr">
        <is>
          <t>Revenues</t>
        </is>
      </c>
      <c r="B40" s="5" t="n">
        <v>59971</v>
      </c>
      <c r="C40" s="5" t="n">
        <v>53274</v>
      </c>
      <c r="D40" s="5" t="n">
        <v>194248</v>
      </c>
      <c r="E40" s="5" t="n">
        <v>198959</v>
      </c>
    </row>
    <row r="41">
      <c r="A41" s="4" t="inlineStr">
        <is>
          <t>EMEA | Wholesale</t>
        </is>
      </c>
    </row>
    <row r="42">
      <c r="A42" s="3" t="inlineStr">
        <is>
          <t>Disaggregation of Revenue [Line Items]</t>
        </is>
      </c>
    </row>
    <row r="43">
      <c r="A43" s="4" t="inlineStr">
        <is>
          <t>Revenues</t>
        </is>
      </c>
      <c r="B43" s="5" t="n">
        <v>37630</v>
      </c>
      <c r="C43" s="5" t="n">
        <v>34058</v>
      </c>
      <c r="D43" s="5" t="n">
        <v>136507</v>
      </c>
      <c r="E43" s="5" t="n">
        <v>144685</v>
      </c>
    </row>
    <row r="44">
      <c r="A44" s="4" t="inlineStr">
        <is>
          <t>EMEA | Retail</t>
        </is>
      </c>
    </row>
    <row r="45">
      <c r="A45" s="3" t="inlineStr">
        <is>
          <t>Disaggregation of Revenue [Line Items]</t>
        </is>
      </c>
    </row>
    <row r="46">
      <c r="A46" s="4" t="inlineStr">
        <is>
          <t>Revenues</t>
        </is>
      </c>
      <c r="B46" s="5" t="n">
        <v>7789</v>
      </c>
      <c r="C46" s="5" t="n">
        <v>9347</v>
      </c>
      <c r="D46" s="5" t="n">
        <v>15970</v>
      </c>
      <c r="E46" s="5" t="n">
        <v>25453</v>
      </c>
    </row>
    <row r="47">
      <c r="A47" s="4" t="inlineStr">
        <is>
          <t>EMEA | E-commerce</t>
        </is>
      </c>
    </row>
    <row r="48">
      <c r="A48" s="3" t="inlineStr">
        <is>
          <t>Disaggregation of Revenue [Line Items]</t>
        </is>
      </c>
    </row>
    <row r="49">
      <c r="A49" s="4" t="inlineStr">
        <is>
          <t>Revenues</t>
        </is>
      </c>
      <c r="B49" s="5" t="n">
        <v>14552</v>
      </c>
      <c r="C49" s="5" t="n">
        <v>9869</v>
      </c>
      <c r="D49" s="5" t="n">
        <v>41771</v>
      </c>
      <c r="E49" s="5" t="n">
        <v>28821</v>
      </c>
    </row>
    <row r="50">
      <c r="A50" s="4" t="inlineStr">
        <is>
          <t>Other Businesses</t>
        </is>
      </c>
    </row>
    <row r="51">
      <c r="A51" s="3" t="inlineStr">
        <is>
          <t>Disaggregation of Revenue [Line Items]</t>
        </is>
      </c>
    </row>
    <row r="52">
      <c r="A52" s="4" t="inlineStr">
        <is>
          <t>Revenues</t>
        </is>
      </c>
      <c r="B52" s="5" t="n">
        <v>14</v>
      </c>
      <c r="C52" s="5" t="n">
        <v>49</v>
      </c>
      <c r="D52" s="5" t="n">
        <v>106</v>
      </c>
      <c r="E52" s="5" t="n">
        <v>175</v>
      </c>
    </row>
    <row r="53">
      <c r="A53" s="4" t="inlineStr">
        <is>
          <t>Other Businesses | Wholesale</t>
        </is>
      </c>
    </row>
    <row r="54">
      <c r="A54" s="3" t="inlineStr">
        <is>
          <t>Disaggregation of Revenue [Line Items]</t>
        </is>
      </c>
    </row>
    <row r="55">
      <c r="A55" s="4" t="inlineStr">
        <is>
          <t>Revenues</t>
        </is>
      </c>
      <c r="B55" s="5" t="n">
        <v>14</v>
      </c>
      <c r="C55" s="5" t="n">
        <v>49</v>
      </c>
      <c r="D55" s="5" t="n">
        <v>106</v>
      </c>
      <c r="E55" s="5" t="n">
        <v>175</v>
      </c>
    </row>
    <row r="56">
      <c r="A56" s="4" t="inlineStr">
        <is>
          <t>Other Businesses | Retail</t>
        </is>
      </c>
    </row>
    <row r="57">
      <c r="A57" s="3" t="inlineStr">
        <is>
          <t>Disaggregation of Revenue [Line Items]</t>
        </is>
      </c>
    </row>
    <row r="58">
      <c r="A58" s="4" t="inlineStr">
        <is>
          <t>Revenues</t>
        </is>
      </c>
      <c r="B58" s="5" t="n">
        <v>0</v>
      </c>
      <c r="C58" s="5" t="n">
        <v>0</v>
      </c>
      <c r="D58" s="5" t="n">
        <v>0</v>
      </c>
      <c r="E58" s="5" t="n">
        <v>0</v>
      </c>
    </row>
    <row r="59">
      <c r="A59" s="4" t="inlineStr">
        <is>
          <t>Other Businesses | E-commerce</t>
        </is>
      </c>
    </row>
    <row r="60">
      <c r="A60" s="3" t="inlineStr">
        <is>
          <t>Disaggregation of Revenue [Line Items]</t>
        </is>
      </c>
    </row>
    <row r="61">
      <c r="A61" s="4" t="inlineStr">
        <is>
          <t>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Change in Estimate of Product Transfer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holesale</t>
        </is>
      </c>
    </row>
    <row r="4">
      <c r="A4" s="3" t="inlineStr">
        <is>
          <t>Revenues [Abstract]</t>
        </is>
      </c>
    </row>
    <row r="5">
      <c r="A5" s="4" t="inlineStr">
        <is>
          <t>Impact on revenue from changes in estimates</t>
        </is>
      </c>
      <c r="B5" s="6" t="n">
        <v>100000</v>
      </c>
      <c r="C5" s="6" t="n">
        <v>-300000</v>
      </c>
      <c r="D5" s="6" t="n">
        <v>600000</v>
      </c>
      <c r="E5" s="6" t="n">
        <v>-200000</v>
      </c>
    </row>
    <row r="6">
      <c r="A6" s="4" t="inlineStr">
        <is>
          <t>Retail</t>
        </is>
      </c>
    </row>
    <row r="7">
      <c r="A7" s="3" t="inlineStr">
        <is>
          <t>Revenues [Abstract]</t>
        </is>
      </c>
    </row>
    <row r="8">
      <c r="A8" s="4" t="inlineStr">
        <is>
          <t>Impact on revenue from changes in estimates</t>
        </is>
      </c>
      <c r="B8" s="5" t="n">
        <v>0</v>
      </c>
      <c r="C8" s="5" t="n">
        <v>0</v>
      </c>
      <c r="D8" s="5" t="n">
        <v>0</v>
      </c>
      <c r="E8" s="5" t="n">
        <v>0</v>
      </c>
    </row>
    <row r="9">
      <c r="A9" s="4" t="inlineStr">
        <is>
          <t>E-commerce</t>
        </is>
      </c>
    </row>
    <row r="10">
      <c r="A10" s="3" t="inlineStr">
        <is>
          <t>Revenues [Abstract]</t>
        </is>
      </c>
    </row>
    <row r="11">
      <c r="A11" s="4" t="inlineStr">
        <is>
          <t>Impact on revenue from changes in estimates</t>
        </is>
      </c>
      <c r="B11" s="6" t="n">
        <v>1100000</v>
      </c>
      <c r="C11" s="6" t="n">
        <v>-100000</v>
      </c>
      <c r="D11" s="6" t="n">
        <v>1100000</v>
      </c>
      <c r="E11" s="6"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ounts receivable, net of allowance</t>
        </is>
      </c>
      <c r="B2" s="6" t="n">
        <v>21206</v>
      </c>
      <c r="C2" s="6" t="n">
        <v>18797</v>
      </c>
    </row>
    <row r="3">
      <c r="A3" s="4" t="inlineStr">
        <is>
          <t>Property and equipment, net of accumulated depreciation and amortization</t>
        </is>
      </c>
      <c r="B3" s="5" t="n">
        <v>86252</v>
      </c>
      <c r="C3" s="5" t="n">
        <v>79604</v>
      </c>
    </row>
    <row r="4">
      <c r="A4" s="4" t="inlineStr">
        <is>
          <t>Intangible assets, net of accumulated amortization</t>
        </is>
      </c>
      <c r="B4" s="6" t="n">
        <v>94627</v>
      </c>
      <c r="C4" s="6" t="n">
        <v>82760</v>
      </c>
    </row>
    <row r="5">
      <c r="A5" s="4" t="inlineStr">
        <is>
          <t>Preferred stock par value (in dollars per share)</t>
        </is>
      </c>
      <c r="B5" s="8" t="n">
        <v>0.001</v>
      </c>
      <c r="C5" s="8" t="n">
        <v>0.001</v>
      </c>
    </row>
    <row r="6">
      <c r="A6" s="4" t="inlineStr">
        <is>
          <t>Preferred stock authorized (in shares)</t>
        </is>
      </c>
      <c r="B6" s="5" t="n">
        <v>5000000</v>
      </c>
      <c r="C6" s="5" t="n">
        <v>5000000</v>
      </c>
    </row>
    <row r="7">
      <c r="A7" s="4" t="inlineStr">
        <is>
          <t>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250000000</v>
      </c>
      <c r="C9" s="5" t="n">
        <v>250000000</v>
      </c>
    </row>
    <row r="10">
      <c r="A10" s="4" t="inlineStr">
        <is>
          <t>Common stock issued (in shares)</t>
        </is>
      </c>
      <c r="B10" s="5" t="n">
        <v>105000000</v>
      </c>
      <c r="C10" s="5" t="n">
        <v>104000000</v>
      </c>
    </row>
    <row r="11">
      <c r="A11" s="4" t="inlineStr">
        <is>
          <t>Common stock outstanding (in shares)</t>
        </is>
      </c>
      <c r="B11" s="5" t="n">
        <v>67500000</v>
      </c>
      <c r="C11" s="5" t="n">
        <v>68200000</v>
      </c>
    </row>
    <row r="12">
      <c r="A12" s="4" t="inlineStr">
        <is>
          <t>Treasury stock (in shares)</t>
        </is>
      </c>
      <c r="B12" s="5" t="n">
        <v>37500000</v>
      </c>
      <c r="C12" s="5" t="n">
        <v>35800000</v>
      </c>
    </row>
    <row r="13">
      <c r="A13" s="4" t="inlineStr">
        <is>
          <t>Series A convertible preferred stock</t>
        </is>
      </c>
    </row>
    <row r="14">
      <c r="A14" s="4" t="inlineStr">
        <is>
          <t>Preferred stock authorized (in shares)</t>
        </is>
      </c>
      <c r="B14" s="5" t="n">
        <v>1000000</v>
      </c>
      <c r="C14"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hare-based compensation expense</t>
        </is>
      </c>
      <c r="B4" s="6" t="n">
        <v>4867</v>
      </c>
      <c r="C4" s="6" t="n">
        <v>3619</v>
      </c>
      <c r="D4" s="6" t="n">
        <v>10809</v>
      </c>
      <c r="E4" s="6" t="n">
        <v>11020</v>
      </c>
    </row>
    <row r="5">
      <c r="A5" s="4" t="inlineStr">
        <is>
          <t>Cost of sales</t>
        </is>
      </c>
    </row>
    <row r="6">
      <c r="A6" s="3" t="inlineStr">
        <is>
          <t>Share-based Payment Arrangement, Expensed and Capitalized, Amount [Line Items]</t>
        </is>
      </c>
    </row>
    <row r="7">
      <c r="A7" s="4" t="inlineStr">
        <is>
          <t>Total share-based compensation expense</t>
        </is>
      </c>
      <c r="B7" s="5" t="n">
        <v>39</v>
      </c>
      <c r="C7" s="5" t="n">
        <v>218</v>
      </c>
      <c r="D7" s="5" t="n">
        <v>78</v>
      </c>
      <c r="E7" s="5" t="n">
        <v>398</v>
      </c>
    </row>
    <row r="8">
      <c r="A8" s="4" t="inlineStr">
        <is>
          <t>Selling, general and administrative expenses</t>
        </is>
      </c>
    </row>
    <row r="9">
      <c r="A9" s="3" t="inlineStr">
        <is>
          <t>Share-based Payment Arrangement, Expensed and Capitalized, Amount [Line Items]</t>
        </is>
      </c>
    </row>
    <row r="10">
      <c r="A10" s="4" t="inlineStr">
        <is>
          <t>Total share-based compensation expense</t>
        </is>
      </c>
      <c r="B10" s="6" t="n">
        <v>4828</v>
      </c>
      <c r="C10" s="6" t="n">
        <v>3401</v>
      </c>
      <c r="D10" s="6" t="n">
        <v>10731</v>
      </c>
      <c r="E10" s="6" t="n">
        <v>106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Tax Expense and Effective Tax R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income taxes</t>
        </is>
      </c>
      <c r="B4" s="6" t="n">
        <v>70084</v>
      </c>
      <c r="C4" s="6" t="n">
        <v>38097</v>
      </c>
      <c r="D4" s="6" t="n">
        <v>143556</v>
      </c>
      <c r="E4" s="6" t="n">
        <v>113102</v>
      </c>
    </row>
    <row r="5">
      <c r="A5" s="4" t="inlineStr">
        <is>
          <t>Income tax expense</t>
        </is>
      </c>
      <c r="B5" s="6" t="n">
        <v>8195</v>
      </c>
      <c r="C5" s="6" t="n">
        <v>2421</v>
      </c>
      <c r="D5" s="6" t="n">
        <v>14025</v>
      </c>
      <c r="E5" s="6" t="n">
        <v>13518</v>
      </c>
    </row>
    <row r="6">
      <c r="A6" s="4" t="inlineStr">
        <is>
          <t>Effective tax rate</t>
        </is>
      </c>
      <c r="B6" s="4" t="inlineStr">
        <is>
          <t>11.70%</t>
        </is>
      </c>
      <c r="C6" s="4" t="inlineStr">
        <is>
          <t>6.40%</t>
        </is>
      </c>
      <c r="D6" s="4" t="inlineStr">
        <is>
          <t>9.80%</t>
        </is>
      </c>
      <c r="E6" s="4" t="inlineStr">
        <is>
          <t>12.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Unrecognized tax benefits</t>
        </is>
      </c>
      <c r="B4" s="9" t="n">
        <v>5.3</v>
      </c>
      <c r="D4" s="9" t="n">
        <v>5.3</v>
      </c>
      <c r="F4" s="9" t="n">
        <v>4.6</v>
      </c>
    </row>
    <row r="5">
      <c r="A5" s="4" t="inlineStr">
        <is>
          <t>Increase in income tax expense</t>
        </is>
      </c>
      <c r="D5" s="9" t="n">
        <v>0.5</v>
      </c>
    </row>
    <row r="6">
      <c r="A6" s="4" t="inlineStr">
        <is>
          <t>Effective tax rate</t>
        </is>
      </c>
      <c r="B6" s="4" t="inlineStr">
        <is>
          <t>11.70%</t>
        </is>
      </c>
      <c r="C6" s="4" t="inlineStr">
        <is>
          <t>6.40%</t>
        </is>
      </c>
      <c r="D6" s="4" t="inlineStr">
        <is>
          <t>9.80%</t>
        </is>
      </c>
      <c r="E6" s="4" t="inlineStr">
        <is>
          <t>12.00%</t>
        </is>
      </c>
    </row>
    <row r="7">
      <c r="A7" s="4" t="inlineStr">
        <is>
          <t>Increase (decrease) in effective income tax rate</t>
        </is>
      </c>
      <c r="D7" s="4" t="inlineStr">
        <is>
          <t>(2.2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61889</v>
      </c>
      <c r="C4" s="6" t="n">
        <v>35676</v>
      </c>
      <c r="D4" s="6" t="n">
        <v>129531</v>
      </c>
      <c r="E4" s="6" t="n">
        <v>99584</v>
      </c>
    </row>
    <row r="5">
      <c r="A5" s="4" t="inlineStr">
        <is>
          <t>Weighted average common shares outstanding - basic (in shares)</t>
        </is>
      </c>
      <c r="B5" s="5" t="n">
        <v>67473</v>
      </c>
      <c r="C5" s="5" t="n">
        <v>69097</v>
      </c>
      <c r="D5" s="5" t="n">
        <v>67606</v>
      </c>
      <c r="E5" s="5" t="n">
        <v>71003</v>
      </c>
    </row>
    <row r="6">
      <c r="A6" s="4" t="inlineStr">
        <is>
          <t>Plus: dilutive effect of stock options and unvested restricted stock units (in shares)</t>
        </is>
      </c>
      <c r="B6" s="5" t="n">
        <v>912</v>
      </c>
      <c r="C6" s="5" t="n">
        <v>1079</v>
      </c>
      <c r="D6" s="5" t="n">
        <v>1002</v>
      </c>
      <c r="E6" s="5" t="n">
        <v>1339</v>
      </c>
    </row>
    <row r="7">
      <c r="A7" s="4" t="inlineStr">
        <is>
          <t>Weighted average common shares outstanding - diluted (in shares)</t>
        </is>
      </c>
      <c r="B7" s="5" t="n">
        <v>68385</v>
      </c>
      <c r="C7" s="5" t="n">
        <v>70176</v>
      </c>
      <c r="D7" s="5" t="n">
        <v>68608</v>
      </c>
      <c r="E7" s="5" t="n">
        <v>72342</v>
      </c>
    </row>
    <row r="8">
      <c r="A8" s="4" t="inlineStr">
        <is>
          <t>Basic (in dollars per share)</t>
        </is>
      </c>
      <c r="B8" s="7" t="n">
        <v>0.92</v>
      </c>
      <c r="C8" s="7" t="n">
        <v>0.52</v>
      </c>
      <c r="D8" s="7" t="n">
        <v>1.92</v>
      </c>
      <c r="E8" s="7" t="n">
        <v>1.4</v>
      </c>
    </row>
    <row r="9">
      <c r="A9" s="4" t="inlineStr">
        <is>
          <t>Diluted (in dollars per share)</t>
        </is>
      </c>
      <c r="B9" s="7" t="n">
        <v>0.91</v>
      </c>
      <c r="C9" s="7" t="n">
        <v>0.51</v>
      </c>
      <c r="D9" s="7" t="n">
        <v>1.89</v>
      </c>
      <c r="E9" s="7" t="n">
        <v>1.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tions and RSUs</t>
        </is>
      </c>
    </row>
    <row r="4">
      <c r="A4" s="3" t="inlineStr">
        <is>
          <t>Antidilutive Securities Excluded from Computation of Earnings Per Share [Line Items]</t>
        </is>
      </c>
    </row>
    <row r="5">
      <c r="A5" s="4" t="inlineStr">
        <is>
          <t>Anti-dilutive securities not included in the calculation of diluted income per share (in shares)</t>
        </is>
      </c>
      <c r="B5" s="13" t="n">
        <v>0.1</v>
      </c>
      <c r="C5" s="13" t="n">
        <v>0.1</v>
      </c>
      <c r="D5" s="13" t="n">
        <v>0.1</v>
      </c>
      <c r="E5" s="13"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Purchase Commitments) (Details) $ in Millions</t>
        </is>
      </c>
      <c r="B1" s="2" t="inlineStr">
        <is>
          <t>Sep. 30, 2020USD ($)</t>
        </is>
      </c>
    </row>
    <row r="2">
      <c r="A2" s="3" t="inlineStr">
        <is>
          <t>Commitments and Contingencies Disclosure [Abstract]</t>
        </is>
      </c>
    </row>
    <row r="3">
      <c r="A3" s="4" t="inlineStr">
        <is>
          <t>Purchase commitments with third party manufacturers</t>
        </is>
      </c>
      <c r="B3" s="9" t="n">
        <v>1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OPERATING SEGMENTS AND GEOGRAPHIC INFORMATION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Information Related To Reportable Operating Busines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consolidated revenues</t>
        </is>
      </c>
      <c r="B4" s="6" t="n">
        <v>361736</v>
      </c>
      <c r="C4" s="6" t="n">
        <v>312766</v>
      </c>
      <c r="D4" s="6" t="n">
        <v>974445</v>
      </c>
      <c r="E4" s="6" t="n">
        <v>967614</v>
      </c>
    </row>
    <row r="5">
      <c r="A5" s="4" t="inlineStr">
        <is>
          <t>Total income from operations</t>
        </is>
      </c>
      <c r="B5" s="5" t="n">
        <v>72086</v>
      </c>
      <c r="C5" s="5" t="n">
        <v>39884</v>
      </c>
      <c r="D5" s="5" t="n">
        <v>149493</v>
      </c>
      <c r="E5" s="5" t="n">
        <v>120293</v>
      </c>
    </row>
    <row r="6">
      <c r="A6" s="4" t="inlineStr">
        <is>
          <t>Foreign currency gains (losses), net</t>
        </is>
      </c>
      <c r="B6" s="5" t="n">
        <v>-516</v>
      </c>
      <c r="C6" s="5" t="n">
        <v>585</v>
      </c>
      <c r="D6" s="5" t="n">
        <v>-1434</v>
      </c>
      <c r="E6" s="5" t="n">
        <v>-893</v>
      </c>
    </row>
    <row r="7">
      <c r="A7" s="4" t="inlineStr">
        <is>
          <t>Interest income</t>
        </is>
      </c>
      <c r="B7" s="5" t="n">
        <v>43</v>
      </c>
      <c r="C7" s="5" t="n">
        <v>167</v>
      </c>
      <c r="D7" s="5" t="n">
        <v>189</v>
      </c>
      <c r="E7" s="5" t="n">
        <v>493</v>
      </c>
    </row>
    <row r="8">
      <c r="A8" s="4" t="inlineStr">
        <is>
          <t>Interest expense</t>
        </is>
      </c>
      <c r="B8" s="5" t="n">
        <v>-1502</v>
      </c>
      <c r="C8" s="5" t="n">
        <v>-2505</v>
      </c>
      <c r="D8" s="5" t="n">
        <v>-5593</v>
      </c>
      <c r="E8" s="5" t="n">
        <v>-6743</v>
      </c>
    </row>
    <row r="9">
      <c r="A9" s="4" t="inlineStr">
        <is>
          <t>Other income (expense), net</t>
        </is>
      </c>
      <c r="B9" s="5" t="n">
        <v>-27</v>
      </c>
      <c r="C9" s="5" t="n">
        <v>-34</v>
      </c>
      <c r="D9" s="5" t="n">
        <v>901</v>
      </c>
      <c r="E9" s="5" t="n">
        <v>-48</v>
      </c>
    </row>
    <row r="10">
      <c r="A10" s="4" t="inlineStr">
        <is>
          <t>Income before income taxes</t>
        </is>
      </c>
      <c r="B10" s="5" t="n">
        <v>70084</v>
      </c>
      <c r="C10" s="5" t="n">
        <v>38097</v>
      </c>
      <c r="D10" s="5" t="n">
        <v>143556</v>
      </c>
      <c r="E10" s="5" t="n">
        <v>113102</v>
      </c>
    </row>
    <row r="11">
      <c r="A11" s="4" t="inlineStr">
        <is>
          <t>Total consolidated depreciation and amortization</t>
        </is>
      </c>
      <c r="B11" s="5" t="n">
        <v>6752</v>
      </c>
      <c r="C11" s="5" t="n">
        <v>5643</v>
      </c>
      <c r="D11" s="5" t="n">
        <v>20251</v>
      </c>
      <c r="E11" s="5" t="n">
        <v>17508</v>
      </c>
    </row>
    <row r="12">
      <c r="A12" s="4" t="inlineStr">
        <is>
          <t>Americas</t>
        </is>
      </c>
    </row>
    <row r="13">
      <c r="A13" s="3" t="inlineStr">
        <is>
          <t>Segment Reporting Information [Line Items]</t>
        </is>
      </c>
    </row>
    <row r="14">
      <c r="A14" s="4" t="inlineStr">
        <is>
          <t>Total consolidated revenues</t>
        </is>
      </c>
      <c r="B14" s="5" t="n">
        <v>234047</v>
      </c>
      <c r="C14" s="5" t="n">
        <v>185192</v>
      </c>
      <c r="D14" s="5" t="n">
        <v>553355</v>
      </c>
      <c r="E14" s="5" t="n">
        <v>484758</v>
      </c>
    </row>
    <row r="15">
      <c r="A15" s="4" t="inlineStr">
        <is>
          <t>Asia Pacific</t>
        </is>
      </c>
    </row>
    <row r="16">
      <c r="A16" s="3" t="inlineStr">
        <is>
          <t>Segment Reporting Information [Line Items]</t>
        </is>
      </c>
    </row>
    <row r="17">
      <c r="A17" s="4" t="inlineStr">
        <is>
          <t>Total consolidated revenues</t>
        </is>
      </c>
      <c r="B17" s="5" t="n">
        <v>67704</v>
      </c>
      <c r="C17" s="5" t="n">
        <v>74251</v>
      </c>
      <c r="D17" s="5" t="n">
        <v>226736</v>
      </c>
      <c r="E17" s="5" t="n">
        <v>283722</v>
      </c>
    </row>
    <row r="18">
      <c r="A18" s="4" t="inlineStr">
        <is>
          <t>EMEA</t>
        </is>
      </c>
    </row>
    <row r="19">
      <c r="A19" s="3" t="inlineStr">
        <is>
          <t>Segment Reporting Information [Line Items]</t>
        </is>
      </c>
    </row>
    <row r="20">
      <c r="A20" s="4" t="inlineStr">
        <is>
          <t>Total consolidated revenues</t>
        </is>
      </c>
      <c r="B20" s="5" t="n">
        <v>59971</v>
      </c>
      <c r="C20" s="5" t="n">
        <v>53274</v>
      </c>
      <c r="D20" s="5" t="n">
        <v>194248</v>
      </c>
      <c r="E20" s="5" t="n">
        <v>198959</v>
      </c>
    </row>
    <row r="21">
      <c r="A21" s="4" t="inlineStr">
        <is>
          <t>Reportable Operating Segments</t>
        </is>
      </c>
    </row>
    <row r="22">
      <c r="A22" s="3" t="inlineStr">
        <is>
          <t>Segment Reporting Information [Line Items]</t>
        </is>
      </c>
    </row>
    <row r="23">
      <c r="A23" s="4" t="inlineStr">
        <is>
          <t>Total consolidated revenues</t>
        </is>
      </c>
      <c r="B23" s="5" t="n">
        <v>361722</v>
      </c>
      <c r="C23" s="5" t="n">
        <v>312717</v>
      </c>
      <c r="D23" s="5" t="n">
        <v>974339</v>
      </c>
      <c r="E23" s="5" t="n">
        <v>967439</v>
      </c>
    </row>
    <row r="24">
      <c r="A24" s="4" t="inlineStr">
        <is>
          <t>Total income from operations</t>
        </is>
      </c>
      <c r="B24" s="5" t="n">
        <v>141242</v>
      </c>
      <c r="C24" s="5" t="n">
        <v>93507</v>
      </c>
      <c r="D24" s="5" t="n">
        <v>315903</v>
      </c>
      <c r="E24" s="5" t="n">
        <v>286402</v>
      </c>
    </row>
    <row r="25">
      <c r="A25" s="4" t="inlineStr">
        <is>
          <t>Total consolidated depreciation and amortization</t>
        </is>
      </c>
      <c r="B25" s="5" t="n">
        <v>1387</v>
      </c>
      <c r="C25" s="5" t="n">
        <v>1294</v>
      </c>
      <c r="D25" s="5" t="n">
        <v>4041</v>
      </c>
      <c r="E25" s="5" t="n">
        <v>3919</v>
      </c>
    </row>
    <row r="26">
      <c r="A26" s="4" t="inlineStr">
        <is>
          <t>Reportable Operating Segments | Americas</t>
        </is>
      </c>
    </row>
    <row r="27">
      <c r="A27" s="3" t="inlineStr">
        <is>
          <t>Segment Reporting Information [Line Items]</t>
        </is>
      </c>
    </row>
    <row r="28">
      <c r="A28" s="4" t="inlineStr">
        <is>
          <t>Total consolidated revenues</t>
        </is>
      </c>
      <c r="B28" s="5" t="n">
        <v>234047</v>
      </c>
      <c r="C28" s="5" t="n">
        <v>185192</v>
      </c>
      <c r="D28" s="5" t="n">
        <v>553355</v>
      </c>
      <c r="E28" s="5" t="n">
        <v>484758</v>
      </c>
    </row>
    <row r="29">
      <c r="A29" s="4" t="inlineStr">
        <is>
          <t>Total income from operations</t>
        </is>
      </c>
      <c r="B29" s="5" t="n">
        <v>109895</v>
      </c>
      <c r="C29" s="5" t="n">
        <v>66760</v>
      </c>
      <c r="D29" s="5" t="n">
        <v>220815</v>
      </c>
      <c r="E29" s="5" t="n">
        <v>157314</v>
      </c>
    </row>
    <row r="30">
      <c r="A30" s="4" t="inlineStr">
        <is>
          <t>Total consolidated depreciation and amortization</t>
        </is>
      </c>
      <c r="B30" s="5" t="n">
        <v>904</v>
      </c>
      <c r="C30" s="5" t="n">
        <v>849</v>
      </c>
      <c r="D30" s="5" t="n">
        <v>2654</v>
      </c>
      <c r="E30" s="5" t="n">
        <v>2627</v>
      </c>
    </row>
    <row r="31">
      <c r="A31" s="4" t="inlineStr">
        <is>
          <t>Reportable Operating Segments | Asia Pacific</t>
        </is>
      </c>
    </row>
    <row r="32">
      <c r="A32" s="3" t="inlineStr">
        <is>
          <t>Segment Reporting Information [Line Items]</t>
        </is>
      </c>
    </row>
    <row r="33">
      <c r="A33" s="4" t="inlineStr">
        <is>
          <t>Total consolidated revenues</t>
        </is>
      </c>
      <c r="B33" s="5" t="n">
        <v>67704</v>
      </c>
      <c r="C33" s="5" t="n">
        <v>74251</v>
      </c>
      <c r="D33" s="5" t="n">
        <v>226736</v>
      </c>
      <c r="E33" s="5" t="n">
        <v>283722</v>
      </c>
    </row>
    <row r="34">
      <c r="A34" s="4" t="inlineStr">
        <is>
          <t>Total income from operations</t>
        </is>
      </c>
      <c r="B34" s="5" t="n">
        <v>14594</v>
      </c>
      <c r="C34" s="5" t="n">
        <v>13124</v>
      </c>
      <c r="D34" s="5" t="n">
        <v>40336</v>
      </c>
      <c r="E34" s="5" t="n">
        <v>67888</v>
      </c>
    </row>
    <row r="35">
      <c r="A35" s="4" t="inlineStr">
        <is>
          <t>Total consolidated depreciation and amortization</t>
        </is>
      </c>
      <c r="B35" s="5" t="n">
        <v>288</v>
      </c>
      <c r="C35" s="5" t="n">
        <v>254</v>
      </c>
      <c r="D35" s="5" t="n">
        <v>853</v>
      </c>
      <c r="E35" s="5" t="n">
        <v>686</v>
      </c>
    </row>
    <row r="36">
      <c r="A36" s="4" t="inlineStr">
        <is>
          <t>Reportable Operating Segments | EMEA</t>
        </is>
      </c>
    </row>
    <row r="37">
      <c r="A37" s="3" t="inlineStr">
        <is>
          <t>Segment Reporting Information [Line Items]</t>
        </is>
      </c>
    </row>
    <row r="38">
      <c r="A38" s="4" t="inlineStr">
        <is>
          <t>Total consolidated revenues</t>
        </is>
      </c>
      <c r="B38" s="5" t="n">
        <v>59971</v>
      </c>
      <c r="C38" s="5" t="n">
        <v>53274</v>
      </c>
      <c r="D38" s="5" t="n">
        <v>194248</v>
      </c>
      <c r="E38" s="5" t="n">
        <v>198959</v>
      </c>
    </row>
    <row r="39">
      <c r="A39" s="4" t="inlineStr">
        <is>
          <t>Total income from operations</t>
        </is>
      </c>
      <c r="B39" s="5" t="n">
        <v>16753</v>
      </c>
      <c r="C39" s="5" t="n">
        <v>13623</v>
      </c>
      <c r="D39" s="5" t="n">
        <v>54752</v>
      </c>
      <c r="E39" s="5" t="n">
        <v>61200</v>
      </c>
    </row>
    <row r="40">
      <c r="A40" s="4" t="inlineStr">
        <is>
          <t>Total consolidated depreciation and amortization</t>
        </is>
      </c>
      <c r="B40" s="5" t="n">
        <v>195</v>
      </c>
      <c r="C40" s="5" t="n">
        <v>191</v>
      </c>
      <c r="D40" s="5" t="n">
        <v>534</v>
      </c>
      <c r="E40" s="5" t="n">
        <v>606</v>
      </c>
    </row>
    <row r="41">
      <c r="A41" s="4" t="inlineStr">
        <is>
          <t>Reportable Operating Segments | Other businesses</t>
        </is>
      </c>
    </row>
    <row r="42">
      <c r="A42" s="3" t="inlineStr">
        <is>
          <t>Segment Reporting Information [Line Items]</t>
        </is>
      </c>
    </row>
    <row r="43">
      <c r="A43" s="4" t="inlineStr">
        <is>
          <t>Total consolidated revenues</t>
        </is>
      </c>
      <c r="B43" s="5" t="n">
        <v>14</v>
      </c>
      <c r="C43" s="5" t="n">
        <v>49</v>
      </c>
      <c r="D43" s="5" t="n">
        <v>106</v>
      </c>
      <c r="E43" s="5" t="n">
        <v>175</v>
      </c>
    </row>
    <row r="44">
      <c r="A44" s="4" t="inlineStr">
        <is>
          <t>Total income from operations</t>
        </is>
      </c>
      <c r="B44" s="5" t="n">
        <v>-15738</v>
      </c>
      <c r="C44" s="5" t="n">
        <v>-11958</v>
      </c>
      <c r="D44" s="5" t="n">
        <v>-41727</v>
      </c>
      <c r="E44" s="5" t="n">
        <v>-38428</v>
      </c>
    </row>
    <row r="45">
      <c r="A45" s="4" t="inlineStr">
        <is>
          <t>Total consolidated depreciation and amortization</t>
        </is>
      </c>
      <c r="B45" s="5" t="n">
        <v>1992</v>
      </c>
      <c r="C45" s="5" t="n">
        <v>965</v>
      </c>
      <c r="D45" s="5" t="n">
        <v>5745</v>
      </c>
      <c r="E45" s="5" t="n">
        <v>3346</v>
      </c>
    </row>
    <row r="46">
      <c r="A46" s="4" t="inlineStr">
        <is>
          <t>Unallocated corporate and other</t>
        </is>
      </c>
    </row>
    <row r="47">
      <c r="A47" s="3" t="inlineStr">
        <is>
          <t>Segment Reporting Information [Line Items]</t>
        </is>
      </c>
    </row>
    <row r="48">
      <c r="A48" s="4" t="inlineStr">
        <is>
          <t>Total income from operations</t>
        </is>
      </c>
      <c r="B48" s="5" t="n">
        <v>-53418</v>
      </c>
      <c r="C48" s="5" t="n">
        <v>-41665</v>
      </c>
      <c r="D48" s="5" t="n">
        <v>-124683</v>
      </c>
      <c r="E48" s="5" t="n">
        <v>-127681</v>
      </c>
    </row>
    <row r="49">
      <c r="A49" s="4" t="inlineStr">
        <is>
          <t>Total consolidated depreciation and amortization</t>
        </is>
      </c>
      <c r="B49" s="6" t="n">
        <v>3373</v>
      </c>
      <c r="C49" s="6" t="n">
        <v>3384</v>
      </c>
      <c r="D49" s="6" t="n">
        <v>10465</v>
      </c>
      <c r="E49" s="6" t="n">
        <v>102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21" customWidth="1" min="2" max="2"/>
    <col width="22" customWidth="1" min="3" max="3"/>
    <col width="21" customWidth="1" min="4" max="4"/>
    <col width="22" customWidth="1" min="5" max="5"/>
    <col width="21" customWidth="1" min="6" max="6"/>
    <col width="21" customWidth="1" min="7" max="7"/>
  </cols>
  <sheetData>
    <row r="1">
      <c r="A1" s="1" t="inlineStr">
        <is>
          <t>LEGAL PROCEEDINGS (Details) R$ in Millions, $ in Millions</t>
        </is>
      </c>
      <c r="B1" s="2" t="inlineStr">
        <is>
          <t>Mar. 22, 2018USD ($)</t>
        </is>
      </c>
      <c r="C1" s="2" t="inlineStr">
        <is>
          <t>Feb. 25, 2015BRL (R$)</t>
        </is>
      </c>
      <c r="D1" s="2" t="inlineStr">
        <is>
          <t>Feb. 25, 2015USD ($)</t>
        </is>
      </c>
      <c r="E1" s="2" t="inlineStr">
        <is>
          <t>Jan. 13, 2015BRL (R$)</t>
        </is>
      </c>
      <c r="F1" s="2" t="inlineStr">
        <is>
          <t>Jan. 13, 2015USD ($)</t>
        </is>
      </c>
      <c r="G1" s="2" t="inlineStr">
        <is>
          <t>Sep. 30, 2020USD ($)</t>
        </is>
      </c>
    </row>
    <row r="2">
      <c r="A2" s="3" t="inlineStr">
        <is>
          <t>Income Tax Examination [Line Items]</t>
        </is>
      </c>
    </row>
    <row r="3">
      <c r="A3" s="4" t="inlineStr">
        <is>
          <t>Amount of loss that could potentially exceed amounts accrued</t>
        </is>
      </c>
      <c r="G3" s="9" t="n">
        <v>1.4</v>
      </c>
    </row>
    <row r="4">
      <c r="A4" s="4" t="inlineStr">
        <is>
          <t>Brazilian Federal Tax Authorities</t>
        </is>
      </c>
    </row>
    <row r="5">
      <c r="A5" s="3" t="inlineStr">
        <is>
          <t>Income Tax Examination [Line Items]</t>
        </is>
      </c>
    </row>
    <row r="6">
      <c r="A6" s="4" t="inlineStr">
        <is>
          <t>Assessments sought against entity</t>
        </is>
      </c>
      <c r="B6" s="9" t="n">
        <v>3.7</v>
      </c>
      <c r="C6" s="14" t="inlineStr">
        <is>
          <t>R$ 33.3</t>
        </is>
      </c>
      <c r="D6" s="9" t="n">
        <v>5.9</v>
      </c>
      <c r="E6" s="14" t="inlineStr">
        <is>
          <t>R$ 14.4</t>
        </is>
      </c>
      <c r="F6" s="9" t="n">
        <v>2.6</v>
      </c>
    </row>
    <row r="7">
      <c r="A7" s="4" t="inlineStr">
        <is>
          <t>Reduction in principal, penalties and interest</t>
        </is>
      </c>
      <c r="B7" s="4" t="inlineStr">
        <is>
          <t>3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5" customWidth="1" min="6" max="6"/>
    <col width="27" customWidth="1" min="7" max="7"/>
    <col width="18" customWidth="1" min="8" max="8"/>
    <col width="67" customWidth="1" min="9" max="9"/>
    <col width="13" customWidth="1" min="10" max="10"/>
    <col width="37" customWidth="1" min="11" max="11"/>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1]</t>
        </is>
      </c>
      <c r="E1" s="2" t="inlineStr">
        <is>
          <t>Common Stock</t>
        </is>
      </c>
      <c r="F1" s="2" t="inlineStr">
        <is>
          <t>Treasury Stock</t>
        </is>
      </c>
      <c r="G1" s="2" t="inlineStr">
        <is>
          <t>Additional Paid-in Capital</t>
        </is>
      </c>
      <c r="H1" s="2" t="inlineStr">
        <is>
          <t>Retained Earnings</t>
        </is>
      </c>
      <c r="I1" s="2" t="inlineStr">
        <is>
          <t>Retained EarningsCumulative Effect, Period of Adoption, Adjustment</t>
        </is>
      </c>
      <c r="J1" s="2" t="inlineStr">
        <is>
          <t>[1]</t>
        </is>
      </c>
      <c r="K1" s="2" t="inlineStr">
        <is>
          <t>Accumulated Other Comprehensive Loss</t>
        </is>
      </c>
    </row>
    <row r="2">
      <c r="A2" s="4" t="inlineStr">
        <is>
          <t>Beginning balance (in shares) at Dec. 31, 2018</t>
        </is>
      </c>
      <c r="E2" s="5" t="n">
        <v>73306</v>
      </c>
      <c r="F2" s="5" t="n">
        <v>29656</v>
      </c>
    </row>
    <row r="3">
      <c r="A3" s="4" t="inlineStr">
        <is>
          <t>Beginning balance at Dec. 31, 2018</t>
        </is>
      </c>
      <c r="B3" s="6" t="n">
        <v>150308</v>
      </c>
      <c r="C3" s="6" t="n">
        <v>-227</v>
      </c>
      <c r="E3" s="6" t="n">
        <v>103</v>
      </c>
      <c r="F3" s="6" t="n">
        <v>-397491</v>
      </c>
      <c r="G3" s="6" t="n">
        <v>481133</v>
      </c>
      <c r="H3" s="6" t="n">
        <v>121215</v>
      </c>
      <c r="I3" s="6" t="n">
        <v>-227</v>
      </c>
      <c r="K3" s="6" t="n">
        <v>-54652</v>
      </c>
    </row>
    <row r="4">
      <c r="A4" s="3" t="inlineStr">
        <is>
          <t>Increase (Decrease) in Stockholders' Equity [Roll Forward]</t>
        </is>
      </c>
    </row>
    <row r="5">
      <c r="A5" s="4" t="inlineStr">
        <is>
          <t>Share-based compensation</t>
        </is>
      </c>
      <c r="B5" s="5" t="n">
        <v>11020</v>
      </c>
      <c r="G5" s="5" t="n">
        <v>11020</v>
      </c>
    </row>
    <row r="6">
      <c r="A6" s="4" t="inlineStr">
        <is>
          <t>Exercises of stock options, issuance of restricted stock awards, and vests of restricted stock units (in shares)</t>
        </is>
      </c>
      <c r="E6" s="5" t="n">
        <v>984</v>
      </c>
      <c r="F6" s="5" t="n">
        <v>50</v>
      </c>
    </row>
    <row r="7">
      <c r="A7" s="4" t="inlineStr">
        <is>
          <t>Exercises of stock options, issuance of restricted stock awards, and vests of restricted stock units</t>
        </is>
      </c>
      <c r="B7" s="5" t="n">
        <v>-1007</v>
      </c>
      <c r="E7" s="6" t="n">
        <v>1</v>
      </c>
      <c r="F7" s="6" t="n">
        <v>-1254</v>
      </c>
      <c r="G7" s="5" t="n">
        <v>246</v>
      </c>
    </row>
    <row r="8">
      <c r="A8" s="4" t="inlineStr">
        <is>
          <t>Repurchases of common stock (in shares)</t>
        </is>
      </c>
      <c r="E8" s="5" t="n">
        <v>-5687</v>
      </c>
      <c r="F8" s="5" t="n">
        <v>5687</v>
      </c>
    </row>
    <row r="9">
      <c r="A9" s="4" t="inlineStr">
        <is>
          <t>Repurchases of common stock</t>
        </is>
      </c>
      <c r="B9" s="5" t="n">
        <v>-133475</v>
      </c>
      <c r="F9" s="6" t="n">
        <v>-133475</v>
      </c>
    </row>
    <row r="10">
      <c r="A10" s="4" t="inlineStr">
        <is>
          <t>Net income</t>
        </is>
      </c>
      <c r="B10" s="5" t="n">
        <v>99584</v>
      </c>
      <c r="H10" s="5" t="n">
        <v>99584</v>
      </c>
    </row>
    <row r="11">
      <c r="A11" s="4" t="inlineStr">
        <is>
          <t>Other comprehensive income (loss)</t>
        </is>
      </c>
      <c r="B11" s="5" t="n">
        <v>-8679</v>
      </c>
      <c r="K11" s="5" t="n">
        <v>-8679</v>
      </c>
    </row>
    <row r="12">
      <c r="A12" s="4" t="inlineStr">
        <is>
          <t>Ending balance (in shares) at Sep. 30, 2019</t>
        </is>
      </c>
      <c r="E12" s="5" t="n">
        <v>68603</v>
      </c>
      <c r="F12" s="5" t="n">
        <v>35393</v>
      </c>
    </row>
    <row r="13">
      <c r="A13" s="4" t="inlineStr">
        <is>
          <t>Ending balance at Sep. 30, 2019</t>
        </is>
      </c>
      <c r="B13" s="5" t="n">
        <v>117524</v>
      </c>
      <c r="E13" s="6" t="n">
        <v>104</v>
      </c>
      <c r="F13" s="6" t="n">
        <v>-532220</v>
      </c>
      <c r="G13" s="5" t="n">
        <v>492399</v>
      </c>
      <c r="H13" s="5" t="n">
        <v>220572</v>
      </c>
      <c r="K13" s="5" t="n">
        <v>-63331</v>
      </c>
    </row>
    <row r="14">
      <c r="A14" s="4" t="inlineStr">
        <is>
          <t>Beginning balance (in shares) at Jun. 30, 2019</t>
        </is>
      </c>
      <c r="E14" s="5" t="n">
        <v>69615</v>
      </c>
      <c r="F14" s="5" t="n">
        <v>34350</v>
      </c>
    </row>
    <row r="15">
      <c r="A15" s="4" t="inlineStr">
        <is>
          <t>Beginning balance at Jun. 30, 2019</t>
        </is>
      </c>
      <c r="B15" s="5" t="n">
        <v>111936</v>
      </c>
      <c r="E15" s="6" t="n">
        <v>104</v>
      </c>
      <c r="F15" s="6" t="n">
        <v>-507193</v>
      </c>
      <c r="G15" s="5" t="n">
        <v>488730</v>
      </c>
      <c r="H15" s="5" t="n">
        <v>184896</v>
      </c>
      <c r="K15" s="5" t="n">
        <v>-54601</v>
      </c>
    </row>
    <row r="16">
      <c r="A16" s="3" t="inlineStr">
        <is>
          <t>Increase (Decrease) in Stockholders' Equity [Roll Forward]</t>
        </is>
      </c>
    </row>
    <row r="17">
      <c r="A17" s="4" t="inlineStr">
        <is>
          <t>Share-based compensation</t>
        </is>
      </c>
      <c r="B17" s="5" t="n">
        <v>3619</v>
      </c>
      <c r="G17" s="5" t="n">
        <v>3619</v>
      </c>
    </row>
    <row r="18">
      <c r="A18" s="4" t="inlineStr">
        <is>
          <t>Exercises of stock options, issuance of restricted stock awards, and vests of restricted stock units (in shares)</t>
        </is>
      </c>
      <c r="E18" s="5" t="n">
        <v>30</v>
      </c>
      <c r="F18" s="5" t="n">
        <v>1</v>
      </c>
    </row>
    <row r="19">
      <c r="A19" s="4" t="inlineStr">
        <is>
          <t>Exercises of stock options, issuance of restricted stock awards, and vests of restricted stock units</t>
        </is>
      </c>
      <c r="B19" s="5" t="n">
        <v>23</v>
      </c>
      <c r="F19" s="6" t="n">
        <v>-27</v>
      </c>
      <c r="G19" s="5" t="n">
        <v>50</v>
      </c>
    </row>
    <row r="20">
      <c r="A20" s="4" t="inlineStr">
        <is>
          <t>Repurchases of common stock (in shares)</t>
        </is>
      </c>
      <c r="E20" s="5" t="n">
        <v>-1042</v>
      </c>
      <c r="F20" s="5" t="n">
        <v>1042</v>
      </c>
    </row>
    <row r="21">
      <c r="A21" s="4" t="inlineStr">
        <is>
          <t>Repurchases of common stock</t>
        </is>
      </c>
      <c r="B21" s="5" t="n">
        <v>-25000</v>
      </c>
      <c r="F21" s="6" t="n">
        <v>-25000</v>
      </c>
    </row>
    <row r="22">
      <c r="A22" s="4" t="inlineStr">
        <is>
          <t>Net income</t>
        </is>
      </c>
      <c r="B22" s="5" t="n">
        <v>35676</v>
      </c>
      <c r="H22" s="5" t="n">
        <v>35676</v>
      </c>
    </row>
    <row r="23">
      <c r="A23" s="4" t="inlineStr">
        <is>
          <t>Other comprehensive income (loss)</t>
        </is>
      </c>
      <c r="B23" s="5" t="n">
        <v>-8730</v>
      </c>
      <c r="K23" s="5" t="n">
        <v>-8730</v>
      </c>
    </row>
    <row r="24">
      <c r="A24" s="4" t="inlineStr">
        <is>
          <t>Ending balance (in shares) at Sep. 30, 2019</t>
        </is>
      </c>
      <c r="E24" s="5" t="n">
        <v>68603</v>
      </c>
      <c r="F24" s="5" t="n">
        <v>35393</v>
      </c>
    </row>
    <row r="25">
      <c r="A25" s="4" t="inlineStr">
        <is>
          <t>Ending balance at Sep. 30, 2019</t>
        </is>
      </c>
      <c r="B25" s="5" t="n">
        <v>117524</v>
      </c>
      <c r="E25" s="6" t="n">
        <v>104</v>
      </c>
      <c r="F25" s="6" t="n">
        <v>-532220</v>
      </c>
      <c r="G25" s="5" t="n">
        <v>492399</v>
      </c>
      <c r="H25" s="5" t="n">
        <v>220572</v>
      </c>
      <c r="K25" s="5" t="n">
        <v>-63331</v>
      </c>
    </row>
    <row r="26">
      <c r="A26" s="4" t="inlineStr">
        <is>
          <t>Beginning balance (in shares) at Dec. 31, 2019</t>
        </is>
      </c>
      <c r="E26" s="5" t="n">
        <v>68232</v>
      </c>
      <c r="F26" s="5" t="n">
        <v>35796</v>
      </c>
    </row>
    <row r="27">
      <c r="A27" s="4" t="inlineStr">
        <is>
          <t>Beginning balance at Dec. 31, 2019</t>
        </is>
      </c>
      <c r="B27" s="5" t="n">
        <v>131905</v>
      </c>
      <c r="E27" s="6" t="n">
        <v>104</v>
      </c>
      <c r="F27" s="6" t="n">
        <v>-546208</v>
      </c>
      <c r="G27" s="5" t="n">
        <v>495903</v>
      </c>
      <c r="H27" s="5" t="n">
        <v>240485</v>
      </c>
      <c r="K27" s="5" t="n">
        <v>-58379</v>
      </c>
    </row>
    <row r="28">
      <c r="A28" s="3" t="inlineStr">
        <is>
          <t>Increase (Decrease) in Stockholders' Equity [Roll Forward]</t>
        </is>
      </c>
    </row>
    <row r="29">
      <c r="A29" s="4" t="inlineStr">
        <is>
          <t>Share-based compensation</t>
        </is>
      </c>
      <c r="B29" s="5" t="n">
        <v>10809</v>
      </c>
      <c r="G29" s="5" t="n">
        <v>10809</v>
      </c>
    </row>
    <row r="30">
      <c r="A30" s="4" t="inlineStr">
        <is>
          <t>Exercises of stock options, issuance of restricted stock awards, and vests of restricted stock units (in shares)</t>
        </is>
      </c>
      <c r="E30" s="5" t="n">
        <v>817</v>
      </c>
      <c r="F30" s="5" t="n">
        <v>116</v>
      </c>
    </row>
    <row r="31">
      <c r="A31" s="4" t="inlineStr">
        <is>
          <t>Exercises of stock options, issuance of restricted stock awards, and vests of restricted stock units</t>
        </is>
      </c>
      <c r="B31" s="5" t="n">
        <v>-1272</v>
      </c>
      <c r="E31" s="6" t="n">
        <v>1</v>
      </c>
      <c r="F31" s="6" t="n">
        <v>-2616</v>
      </c>
      <c r="G31" s="5" t="n">
        <v>1343</v>
      </c>
    </row>
    <row r="32">
      <c r="A32" s="4" t="inlineStr">
        <is>
          <t>Repurchases of common stock (in shares)</t>
        </is>
      </c>
      <c r="E32" s="5" t="n">
        <v>-1559</v>
      </c>
      <c r="F32" s="5" t="n">
        <v>1559</v>
      </c>
    </row>
    <row r="33">
      <c r="A33" s="4" t="inlineStr">
        <is>
          <t>Repurchases of common stock</t>
        </is>
      </c>
      <c r="B33" s="5" t="n">
        <v>-39159</v>
      </c>
      <c r="F33" s="6" t="n">
        <v>-39159</v>
      </c>
    </row>
    <row r="34">
      <c r="A34" s="4" t="inlineStr">
        <is>
          <t>Net income</t>
        </is>
      </c>
      <c r="B34" s="5" t="n">
        <v>129531</v>
      </c>
      <c r="H34" s="5" t="n">
        <v>129531</v>
      </c>
    </row>
    <row r="35">
      <c r="A35" s="4" t="inlineStr">
        <is>
          <t>Other comprehensive income (loss)</t>
        </is>
      </c>
      <c r="B35" s="5" t="n">
        <v>-3827</v>
      </c>
      <c r="K35" s="5" t="n">
        <v>-3827</v>
      </c>
    </row>
    <row r="36">
      <c r="A36" s="4" t="inlineStr">
        <is>
          <t>Ending balance (in shares) at Sep. 30, 2020</t>
        </is>
      </c>
      <c r="E36" s="5" t="n">
        <v>67490</v>
      </c>
      <c r="F36" s="5" t="n">
        <v>37471</v>
      </c>
    </row>
    <row r="37">
      <c r="A37" s="4" t="inlineStr">
        <is>
          <t>Ending balance at Sep. 30, 2020</t>
        </is>
      </c>
      <c r="B37" s="5" t="n">
        <v>227987</v>
      </c>
      <c r="E37" s="6" t="n">
        <v>105</v>
      </c>
      <c r="F37" s="6" t="n">
        <v>-587983</v>
      </c>
      <c r="G37" s="5" t="n">
        <v>508055</v>
      </c>
      <c r="H37" s="5" t="n">
        <v>370016</v>
      </c>
      <c r="K37" s="5" t="n">
        <v>-62206</v>
      </c>
    </row>
    <row r="38">
      <c r="A38" s="4" t="inlineStr">
        <is>
          <t>Beginning balance (in shares) at Jun. 30, 2020</t>
        </is>
      </c>
      <c r="E38" s="5" t="n">
        <v>67455</v>
      </c>
      <c r="F38" s="5" t="n">
        <v>37470</v>
      </c>
    </row>
    <row r="39">
      <c r="A39" s="4" t="inlineStr">
        <is>
          <t>Beginning balance at Jun. 30, 2020</t>
        </is>
      </c>
      <c r="B39" s="5" t="n">
        <v>156884</v>
      </c>
      <c r="E39" s="6" t="n">
        <v>105</v>
      </c>
      <c r="F39" s="6" t="n">
        <v>-587940</v>
      </c>
      <c r="G39" s="5" t="n">
        <v>502958</v>
      </c>
      <c r="H39" s="5" t="n">
        <v>308127</v>
      </c>
      <c r="K39" s="5" t="n">
        <v>-66366</v>
      </c>
    </row>
    <row r="40">
      <c r="A40" s="3" t="inlineStr">
        <is>
          <t>Increase (Decrease) in Stockholders' Equity [Roll Forward]</t>
        </is>
      </c>
    </row>
    <row r="41">
      <c r="A41" s="4" t="inlineStr">
        <is>
          <t>Share-based compensation</t>
        </is>
      </c>
      <c r="B41" s="5" t="n">
        <v>4867</v>
      </c>
      <c r="G41" s="5" t="n">
        <v>4867</v>
      </c>
    </row>
    <row r="42">
      <c r="A42" s="4" t="inlineStr">
        <is>
          <t>Exercises of stock options, issuance of restricted stock awards, and vests of restricted stock units (in shares)</t>
        </is>
      </c>
      <c r="E42" s="5" t="n">
        <v>35</v>
      </c>
      <c r="F42" s="5" t="n">
        <v>1</v>
      </c>
    </row>
    <row r="43">
      <c r="A43" s="4" t="inlineStr">
        <is>
          <t>Exercises of stock options, issuance of restricted stock awards, and vests of restricted stock units</t>
        </is>
      </c>
      <c r="B43" s="5" t="n">
        <v>187</v>
      </c>
      <c r="F43" s="6" t="n">
        <v>-43</v>
      </c>
      <c r="G43" s="5" t="n">
        <v>230</v>
      </c>
    </row>
    <row r="44">
      <c r="A44" s="4" t="inlineStr">
        <is>
          <t>Repurchases of common stock</t>
        </is>
      </c>
      <c r="B44" s="5" t="n">
        <v>0</v>
      </c>
    </row>
    <row r="45">
      <c r="A45" s="4" t="inlineStr">
        <is>
          <t>Net income</t>
        </is>
      </c>
      <c r="B45" s="5" t="n">
        <v>61889</v>
      </c>
      <c r="H45" s="5" t="n">
        <v>61889</v>
      </c>
    </row>
    <row r="46">
      <c r="A46" s="4" t="inlineStr">
        <is>
          <t>Other comprehensive income (loss)</t>
        </is>
      </c>
      <c r="B46" s="5" t="n">
        <v>4160</v>
      </c>
      <c r="K46" s="5" t="n">
        <v>4160</v>
      </c>
    </row>
    <row r="47">
      <c r="A47" s="4" t="inlineStr">
        <is>
          <t>Ending balance (in shares) at Sep. 30, 2020</t>
        </is>
      </c>
      <c r="E47" s="5" t="n">
        <v>67490</v>
      </c>
      <c r="F47" s="5" t="n">
        <v>37471</v>
      </c>
    </row>
    <row r="48">
      <c r="A48" s="4" t="inlineStr">
        <is>
          <t>Ending balance at Sep. 30, 2020</t>
        </is>
      </c>
      <c r="B48" s="6" t="n">
        <v>227987</v>
      </c>
      <c r="E48" s="6" t="n">
        <v>105</v>
      </c>
      <c r="F48" s="6" t="n">
        <v>-587983</v>
      </c>
      <c r="G48" s="6" t="n">
        <v>508055</v>
      </c>
      <c r="H48" s="6" t="n">
        <v>370016</v>
      </c>
      <c r="K48" s="6" t="n">
        <v>-62206</v>
      </c>
    </row>
    <row r="49"/>
    <row r="50">
      <c r="A50" s="4" t="inlineStr">
        <is>
          <t>[1]</t>
        </is>
      </c>
      <c r="B50" s="4" t="inlineStr">
        <is>
          <t>The decrease to beginning retained earnings in the nine months ended September 30, 2019 is a result of the prior year adoption of new lease accounting standards.</t>
        </is>
      </c>
    </row>
  </sheetData>
  <mergeCells count="96">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C40:D40"/>
    <mergeCell ref="I40:J40"/>
    <mergeCell ref="C41:D41"/>
    <mergeCell ref="I41:J41"/>
    <mergeCell ref="C42:D42"/>
    <mergeCell ref="I42:J42"/>
    <mergeCell ref="C43:D43"/>
    <mergeCell ref="I43:J43"/>
    <mergeCell ref="C44:D44"/>
    <mergeCell ref="I44:J44"/>
    <mergeCell ref="C45:D45"/>
    <mergeCell ref="I45:J45"/>
    <mergeCell ref="C46:D46"/>
    <mergeCell ref="I46:J46"/>
    <mergeCell ref="C47:D47"/>
    <mergeCell ref="I47:J47"/>
    <mergeCell ref="C48:D48"/>
    <mergeCell ref="I48:J48"/>
    <mergeCell ref="A49:K49"/>
    <mergeCell ref="B50:K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129531</v>
      </c>
      <c r="D4" s="6" t="n">
        <v>99584</v>
      </c>
    </row>
    <row r="5">
      <c r="A5" s="3" t="inlineStr">
        <is>
          <t>Adjustments to reconcile net income to net cash provided by operating activities:</t>
        </is>
      </c>
    </row>
    <row r="6">
      <c r="A6" s="4" t="inlineStr">
        <is>
          <t>Depreciation and amortization</t>
        </is>
      </c>
      <c r="C6" s="5" t="n">
        <v>20251</v>
      </c>
      <c r="D6" s="5" t="n">
        <v>17508</v>
      </c>
    </row>
    <row r="7">
      <c r="A7" s="4" t="inlineStr">
        <is>
          <t>Operating lease cost</t>
        </is>
      </c>
      <c r="C7" s="5" t="n">
        <v>45818</v>
      </c>
      <c r="D7" s="5" t="n">
        <v>44776</v>
      </c>
    </row>
    <row r="8">
      <c r="A8" s="4" t="inlineStr">
        <is>
          <t>Inventory donations</t>
        </is>
      </c>
      <c r="C8" s="5" t="n">
        <v>8873</v>
      </c>
      <c r="D8" s="5" t="n">
        <v>23</v>
      </c>
    </row>
    <row r="9">
      <c r="A9" s="4" t="inlineStr">
        <is>
          <t>Provision for doubtful accounts, net</t>
        </is>
      </c>
      <c r="C9" s="5" t="n">
        <v>5720</v>
      </c>
      <c r="D9" s="5" t="n">
        <v>2132</v>
      </c>
    </row>
    <row r="10">
      <c r="A10" s="4" t="inlineStr">
        <is>
          <t>Share-based compensation</t>
        </is>
      </c>
      <c r="C10" s="5" t="n">
        <v>10809</v>
      </c>
      <c r="D10" s="5" t="n">
        <v>11020</v>
      </c>
    </row>
    <row r="11">
      <c r="A11" s="4" t="inlineStr">
        <is>
          <t>Other non-cash items</t>
        </is>
      </c>
      <c r="C11" s="5" t="n">
        <v>3632</v>
      </c>
      <c r="D11" s="5" t="n">
        <v>-2843</v>
      </c>
    </row>
    <row r="12">
      <c r="A12" s="3" t="inlineStr">
        <is>
          <t>Changes in operating assets and liabilities:</t>
        </is>
      </c>
    </row>
    <row r="13">
      <c r="A13" s="4" t="inlineStr">
        <is>
          <t>Accounts receivable</t>
        </is>
      </c>
      <c r="C13" s="5" t="n">
        <v>-38937</v>
      </c>
      <c r="D13" s="5" t="n">
        <v>-30619</v>
      </c>
    </row>
    <row r="14">
      <c r="A14" s="4" t="inlineStr">
        <is>
          <t>Inventories</t>
        </is>
      </c>
      <c r="C14" s="5" t="n">
        <v>-14873</v>
      </c>
      <c r="D14" s="5" t="n">
        <v>-17178</v>
      </c>
    </row>
    <row r="15">
      <c r="A15" s="4" t="inlineStr">
        <is>
          <t>Prepaid expenses and other assets</t>
        </is>
      </c>
      <c r="C15" s="5" t="n">
        <v>7706</v>
      </c>
      <c r="D15" s="5" t="n">
        <v>-3501</v>
      </c>
    </row>
    <row r="16">
      <c r="A16" s="4" t="inlineStr">
        <is>
          <t>Accounts payable, accrued expenses and other liabilities</t>
        </is>
      </c>
      <c r="C16" s="5" t="n">
        <v>25243</v>
      </c>
      <c r="D16" s="5" t="n">
        <v>1955</v>
      </c>
    </row>
    <row r="17">
      <c r="A17" s="4" t="inlineStr">
        <is>
          <t>Operating lease liabilities</t>
        </is>
      </c>
      <c r="C17" s="5" t="n">
        <v>-45133</v>
      </c>
      <c r="D17" s="5" t="n">
        <v>-49668</v>
      </c>
    </row>
    <row r="18">
      <c r="A18" s="4" t="inlineStr">
        <is>
          <t>Cash provided by operating activities</t>
        </is>
      </c>
      <c r="C18" s="5" t="n">
        <v>158640</v>
      </c>
      <c r="D18" s="5" t="n">
        <v>73189</v>
      </c>
    </row>
    <row r="19">
      <c r="A19" s="3" t="inlineStr">
        <is>
          <t>Cash flows from investing activities:</t>
        </is>
      </c>
    </row>
    <row r="20">
      <c r="A20" s="4" t="inlineStr">
        <is>
          <t>Purchases of property, equipment, and software</t>
        </is>
      </c>
      <c r="C20" s="5" t="n">
        <v>-33193</v>
      </c>
      <c r="D20" s="5" t="n">
        <v>-32852</v>
      </c>
    </row>
    <row r="21">
      <c r="A21" s="4" t="inlineStr">
        <is>
          <t>Proceeds from disposal of property and equipment</t>
        </is>
      </c>
      <c r="C21" s="5" t="n">
        <v>434</v>
      </c>
      <c r="D21" s="5" t="n">
        <v>302</v>
      </c>
    </row>
    <row r="22">
      <c r="A22" s="4" t="inlineStr">
        <is>
          <t>Other</t>
        </is>
      </c>
      <c r="C22" s="5" t="n">
        <v>-168</v>
      </c>
      <c r="D22" s="5" t="n">
        <v>0</v>
      </c>
    </row>
    <row r="23">
      <c r="A23" s="4" t="inlineStr">
        <is>
          <t>Cash used in investing activities</t>
        </is>
      </c>
      <c r="C23" s="5" t="n">
        <v>-32927</v>
      </c>
      <c r="D23" s="5" t="n">
        <v>-32550</v>
      </c>
    </row>
    <row r="24">
      <c r="A24" s="3" t="inlineStr">
        <is>
          <t>Cash flows from financing activities:</t>
        </is>
      </c>
    </row>
    <row r="25">
      <c r="A25" s="4" t="inlineStr">
        <is>
          <t>Proceeds from bank borrowings</t>
        </is>
      </c>
      <c r="C25" s="5" t="n">
        <v>150000</v>
      </c>
      <c r="D25" s="5" t="n">
        <v>310000</v>
      </c>
    </row>
    <row r="26">
      <c r="A26" s="4" t="inlineStr">
        <is>
          <t>Repayments of bank borrowings</t>
        </is>
      </c>
      <c r="C26" s="5" t="n">
        <v>-220000</v>
      </c>
      <c r="D26" s="5" t="n">
        <v>-245000</v>
      </c>
    </row>
    <row r="27">
      <c r="A27" s="4" t="inlineStr">
        <is>
          <t>Dividends—Series A convertible preferred stock</t>
        </is>
      </c>
      <c r="B27" s="4" t="inlineStr">
        <is>
          <t>[1]</t>
        </is>
      </c>
      <c r="C27" s="5" t="n">
        <v>0</v>
      </c>
      <c r="D27" s="5" t="n">
        <v>-2985</v>
      </c>
    </row>
    <row r="28">
      <c r="A28" s="4" t="inlineStr">
        <is>
          <t>Repurchases of common stock</t>
        </is>
      </c>
      <c r="C28" s="5" t="n">
        <v>-39159</v>
      </c>
      <c r="D28" s="5" t="n">
        <v>-133475</v>
      </c>
    </row>
    <row r="29">
      <c r="A29" s="4" t="inlineStr">
        <is>
          <t>Other</t>
        </is>
      </c>
      <c r="C29" s="5" t="n">
        <v>-1792</v>
      </c>
      <c r="D29" s="5" t="n">
        <v>-3275</v>
      </c>
    </row>
    <row r="30">
      <c r="A30" s="4" t="inlineStr">
        <is>
          <t>Cash used in financing activities</t>
        </is>
      </c>
      <c r="C30" s="5" t="n">
        <v>-110951</v>
      </c>
      <c r="D30" s="5" t="n">
        <v>-74735</v>
      </c>
    </row>
    <row r="31">
      <c r="A31" s="4" t="inlineStr">
        <is>
          <t>Effect of exchange rate changes on cash, cash equivalents, and restricted cash</t>
        </is>
      </c>
      <c r="C31" s="5" t="n">
        <v>130</v>
      </c>
      <c r="D31" s="5" t="n">
        <v>-2299</v>
      </c>
    </row>
    <row r="32">
      <c r="A32" s="4" t="inlineStr">
        <is>
          <t>Net change in cash, cash equivalents, and restricted cash</t>
        </is>
      </c>
      <c r="C32" s="5" t="n">
        <v>14892</v>
      </c>
      <c r="D32" s="5" t="n">
        <v>-36395</v>
      </c>
    </row>
    <row r="33">
      <c r="A33" s="4" t="inlineStr">
        <is>
          <t>Cash, cash equivalents, and restricted cash—beginning of period</t>
        </is>
      </c>
      <c r="C33" s="5" t="n">
        <v>112045</v>
      </c>
      <c r="D33" s="5" t="n">
        <v>127530</v>
      </c>
    </row>
    <row r="34">
      <c r="A34" s="4" t="inlineStr">
        <is>
          <t>Cash, cash equivalents, and restricted cash—end of period</t>
        </is>
      </c>
      <c r="C34" s="6" t="n">
        <v>126937</v>
      </c>
      <c r="D34" s="6" t="n">
        <v>91135</v>
      </c>
    </row>
    <row r="35"/>
    <row r="36">
      <c r="A36" s="4" t="inlineStr">
        <is>
          <t>[1]</t>
        </is>
      </c>
      <c r="B36" s="4" t="inlineStr">
        <is>
          <t>For the nine months ended September 30, 2019, represents $3.0 million paid to induce conversion of Series A Convertible Preferred Stock to common stock.</t>
        </is>
      </c>
    </row>
  </sheetData>
  <mergeCells count="4">
    <mergeCell ref="A1:B2"/>
    <mergeCell ref="C1:D1"/>
    <mergeCell ref="A35:C35"/>
    <mergeCell ref="B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 $ in Millions</t>
        </is>
      </c>
      <c r="B1" s="2" t="inlineStr">
        <is>
          <t>9 Months Ended</t>
        </is>
      </c>
    </row>
    <row r="2">
      <c r="B2" s="2" t="inlineStr">
        <is>
          <t>Sep. 30, 2019USD ($)</t>
        </is>
      </c>
    </row>
    <row r="3">
      <c r="A3" s="3" t="inlineStr">
        <is>
          <t>Statement of Cash Flows [Abstract]</t>
        </is>
      </c>
    </row>
    <row r="4">
      <c r="A4" s="4" t="inlineStr">
        <is>
          <t>Payments to induce conversion of Series A Convertible Preferred Stock to common stock</t>
        </is>
      </c>
      <c r="B4" s="6"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EMEA”), operating throughout Europe, Russia, the Middle East, and Africa. See Note 14 — Operating Segments and Geographic Information for additional inform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9 (“Annual Report”), and have been prepared on a consistent basis with the accounting policies described in Note 1 of the Notes to the Audited Consolidated Financial Statements included in our Annual Report. Our accounting policies did not change during the nine months ended September 30, 2020, other than with respect to the new accounting pronouncements adopted as described in Note 2 — Recent Accounting Pronouncements and the COVID-19-related lease accounting policy election as described in Note 4 — Leases. Reclassifications We have reclassified certain amounts on the condensed consolidated statements of cash flows to conform to current period presentation. 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Additionally, the full impact of COVID-19 is unknown and cannot be reasonably estimated as of the reporting date. However, we have made appropriate accounting estimates based on the facts and circumstances available as of the reporting date. To the extent there are differences between these estimates and actual results, our condensed consolidated financial statements may be materially affected. Seasonality of Business Due to the seasonal nature of our footwear, which is more heavily focused on styles suitable for warm weather, revenues generated during our fourth quarter, when the northern hemisphere is experiencing cooler weather, are typically less than revenues generated during our first three quarters. Our quarterly results of operations may also fluctuate significantly as a result of a variety of other factors, including the timing of new model introductions, general economic conditions, and consumer confidence. Accordingly, results of operations and cash flows for any one quarter are not necessarily indicative of expected results for any other quarter or for any other year. Transactions with Affiliates In 2019, we received services from three affiliates of Blackstone Capital Partners VI L.P. (“Blackstone”). Blackstone and certain of its permitted transferees beneficially owned 6,899,027 shares of our common stock until Blackstone sold 6,864,545 shares of common stock held directly by Blackstone and its affiliates in an underwritten public offering on November 4, 2019. The other 34,482 shares of common stock were held by Gregg S. Ribatt, our former Chief Executive Officer and former member of our Board of Directors, which Blackstone may have been deemed to beneficially own, and were sold by Mr. Ribatt in October 2019. We incurred expenses to Blackstone’s legal counsel of $0.3 million in relation to this offering. Certain Blackstone affiliates provide various services to us, including inventory count services, cybersecurity and consulting, and workforce management services. We incurred expenses for services from these affiliates of $0.3 million and $1.3 million for the three and nine months ended September 30, 2019, respectively. Expenses related to these services are reported in ‘Selling, general and administrative expense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2:50:22Z</dcterms:created>
  <dcterms:modified xmlns:dcterms="http://purl.org/dc/terms/" xmlns:xsi="http://www.w3.org/2001/XMLSchema-instance" xsi:type="dcterms:W3CDTF">2020-10-27T12:50:22Z</dcterms:modified>
</cp:coreProperties>
</file>